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Other receivables, net" sheetId="8" state="visible" r:id="rId8"/>
    <sheet xmlns:r="http://schemas.openxmlformats.org/officeDocument/2006/relationships" name="Other payable and accrued liabi" sheetId="9" state="visible" r:id="rId9"/>
    <sheet xmlns:r="http://schemas.openxmlformats.org/officeDocument/2006/relationships" name="Supplemental disclosure of cash" sheetId="10" state="visible" r:id="rId10"/>
    <sheet xmlns:r="http://schemas.openxmlformats.org/officeDocument/2006/relationships" name="Taxes" sheetId="11" state="visible" r:id="rId11"/>
    <sheet xmlns:r="http://schemas.openxmlformats.org/officeDocument/2006/relationships" name="Related party transactions and "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ther receivables, net (Tables)" sheetId="16" state="visible" r:id="rId16"/>
    <sheet xmlns:r="http://schemas.openxmlformats.org/officeDocument/2006/relationships" name="Other payable and accrued lia_2" sheetId="17" state="visible" r:id="rId17"/>
    <sheet xmlns:r="http://schemas.openxmlformats.org/officeDocument/2006/relationships" name="Related party transactions an_2" sheetId="18" state="visible" r:id="rId18"/>
    <sheet xmlns:r="http://schemas.openxmlformats.org/officeDocument/2006/relationships" name="Organization and Operations (De"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Other receivables, net (Details" sheetId="26" state="visible" r:id="rId26"/>
    <sheet xmlns:r="http://schemas.openxmlformats.org/officeDocument/2006/relationships" name="Other receivables, net (Detai_2" sheetId="27" state="visible" r:id="rId27"/>
    <sheet xmlns:r="http://schemas.openxmlformats.org/officeDocument/2006/relationships" name="Other payable and accrued lia_3" sheetId="28" state="visible" r:id="rId28"/>
    <sheet xmlns:r="http://schemas.openxmlformats.org/officeDocument/2006/relationships" name="Supplemental disclosure of ca_2" sheetId="29" state="visible" r:id="rId29"/>
    <sheet xmlns:r="http://schemas.openxmlformats.org/officeDocument/2006/relationships" name="Taxes (Details Textual)" sheetId="30" state="visible" r:id="rId30"/>
    <sheet xmlns:r="http://schemas.openxmlformats.org/officeDocument/2006/relationships" name="Related party transactions an_3" sheetId="31" state="visible" r:id="rId31"/>
    <sheet xmlns:r="http://schemas.openxmlformats.org/officeDocument/2006/relationships" name="Related party transactions an_4" sheetId="32" state="visible" r:id="rId32"/>
    <sheet xmlns:r="http://schemas.openxmlformats.org/officeDocument/2006/relationships" name="Related party transactions an_5" sheetId="33" state="visible" r:id="rId33"/>
    <sheet xmlns:r="http://schemas.openxmlformats.org/officeDocument/2006/relationships" name="Related party transactions an_6" sheetId="34" state="visible" r:id="rId34"/>
    <sheet xmlns:r="http://schemas.openxmlformats.org/officeDocument/2006/relationships" name="Equity (Details Textual)" sheetId="35" state="visible" r:id="rId35"/>
    <sheet xmlns:r="http://schemas.openxmlformats.org/officeDocument/2006/relationships" name="Subsequent events (Details Text" sheetId="36" state="visible" r:id="rId36"/>
  </sheets>
  <definedNames/>
  <calcPr calcId="124519" fullCalcOnLoad="1"/>
</workbook>
</file>

<file path=xl/sharedStrings.xml><?xml version="1.0" encoding="utf-8"?>
<sst xmlns="http://schemas.openxmlformats.org/spreadsheetml/2006/main" uniqueCount="367">
  <si>
    <t>Document And Entity Information - shares</t>
  </si>
  <si>
    <t>6 Months Ended</t>
  </si>
  <si>
    <t>Jun. 30, 2018</t>
  </si>
  <si>
    <t>Feb. 05, 2019</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GENERAL STEEL HOLDINGS INC</t>
  </si>
  <si>
    <t>Entity Central Index Key</t>
  </si>
  <si>
    <t>Current Fiscal Year End Date</t>
  </si>
  <si>
    <t>--12-31</t>
  </si>
  <si>
    <t>Entity Filer Category</t>
  </si>
  <si>
    <t>Non-accelerated Filer</t>
  </si>
  <si>
    <t>Trading Symbol</t>
  </si>
  <si>
    <t>GSIH</t>
  </si>
  <si>
    <t>Entity Common Stock, Shares Outstanding</t>
  </si>
  <si>
    <t>Entity Emerging Growth Company</t>
  </si>
  <si>
    <t>Entity Small Business</t>
  </si>
  <si>
    <t>true</t>
  </si>
  <si>
    <t>CONDENSED CONSOLIDATED BALANCE SHEETS - USD ($)</t>
  </si>
  <si>
    <t>Dec. 31, 2017</t>
  </si>
  <si>
    <t>CURRENT ASSETS:</t>
  </si>
  <si>
    <t>Cash</t>
  </si>
  <si>
    <t>Other receivables, net</t>
  </si>
  <si>
    <t>TOTAL CURRENT ASSETS</t>
  </si>
  <si>
    <t>OTHER ASSETS:</t>
  </si>
  <si>
    <t>EQUIPMENT, NET</t>
  </si>
  <si>
    <t>INVESTMENT IN UNCONSOLIDATED ENTITIES</t>
  </si>
  <si>
    <t>TOTAL ASSETS</t>
  </si>
  <si>
    <t>CURRENT LIABILITIES:</t>
  </si>
  <si>
    <t>Other payables and accrued liabilities</t>
  </si>
  <si>
    <t>Other payables - related parties</t>
  </si>
  <si>
    <t>TOTAL CURRENT LIABILITIES</t>
  </si>
  <si>
    <t>COMMITMENTS AND CONTINGENCIES</t>
  </si>
  <si>
    <t xml:space="preserve"> </t>
  </si>
  <si>
    <t>EQUITY:</t>
  </si>
  <si>
    <t>Common stock, $0.001 par value, 200,000,000 shares authorized, 20,694,670 shares issued, 20,200,208 and 20,200,208 shares outstanding as of June 30, 2018 and December 31, 2017, respectively</t>
  </si>
  <si>
    <t>Treasury stock, at cost, 494,462 shares as of June 30, 2018 and December 31, 2017</t>
  </si>
  <si>
    <t>Additional paid-in-capital</t>
  </si>
  <si>
    <t>Statutory reserves</t>
  </si>
  <si>
    <t>Accumulated deficit</t>
  </si>
  <si>
    <t>Accumulated other comprehensive income</t>
  </si>
  <si>
    <t>TOTAL EQUITY</t>
  </si>
  <si>
    <t>TOTAL LIABILITIES AND EQUITY</t>
  </si>
  <si>
    <t>Series A Preferred Stock [Member]</t>
  </si>
  <si>
    <t>Preferred stock</t>
  </si>
  <si>
    <t>Series B Preferred Stock [Member]</t>
  </si>
  <si>
    <t>CONDENSED CONSOLIDATED BALANCE SHEETS [Parenthetical] - $ / shares</t>
  </si>
  <si>
    <t>Common Stock, par or stated value (in dollars per share)</t>
  </si>
  <si>
    <t>Common stock, shares authorized</t>
  </si>
  <si>
    <t>Common stock, shares, issued</t>
  </si>
  <si>
    <t>Common stock, shares, outstanding</t>
  </si>
  <si>
    <t>Treasury stock, shares</t>
  </si>
  <si>
    <t>Preferred Stock, par or stated value (in dollars per share)</t>
  </si>
  <si>
    <t>Preferred stock, shares authorized</t>
  </si>
  <si>
    <t>Preferred stock, shares issued</t>
  </si>
  <si>
    <t>Preferred stock, shares outstanding</t>
  </si>
  <si>
    <t>CONDENSED CONSOLIDATED STATEMENTS OF OPERATIONS AND COMPREHENSIVE INCOME (LOSS) - USD ($)</t>
  </si>
  <si>
    <t>3 Months Ended</t>
  </si>
  <si>
    <t>Jun. 30, 2017</t>
  </si>
  <si>
    <t>GENERAL AND ADMINISTRATIVE EXPENSES</t>
  </si>
  <si>
    <t>LOSS FROM OPERATIONS</t>
  </si>
  <si>
    <t>OTHER INCOME(EXPENSE)</t>
  </si>
  <si>
    <t>Income(Loss) from equity investment</t>
  </si>
  <si>
    <t>Finance/interest expense</t>
  </si>
  <si>
    <t>Other income(expense), net</t>
  </si>
  <si>
    <t>INCOME(LOSS) BEFORE PROVISION FOR INCOME TAXES AND NONCONTROLLING INTEREST</t>
  </si>
  <si>
    <t>PROVISION FOR INCOME TAXES</t>
  </si>
  <si>
    <t>NET INCOME(LOSS) FROM CONTINUING OPERATIONS</t>
  </si>
  <si>
    <t>NET INCOME(LOSS) FROM OPERATIONS DISPOSED, net of applicable income taxes</t>
  </si>
  <si>
    <t>NET INCOME(LOSS)</t>
  </si>
  <si>
    <t>OTHER COMPREHENSIVE INCOME(EXPENSE)</t>
  </si>
  <si>
    <t>Foreign currency translation adjustments</t>
  </si>
  <si>
    <t>COMPREHENSIVE INCOME (LOSS)</t>
  </si>
  <si>
    <t>WEIGHTED AVERAGE NUMBER OF SHARES</t>
  </si>
  <si>
    <t>INCOME(LOSS) PER SHARE - BASIC AND DILUTED</t>
  </si>
  <si>
    <t>Continuing operations</t>
  </si>
  <si>
    <t>Operations disposed</t>
  </si>
  <si>
    <t>Net income(loss) per share</t>
  </si>
  <si>
    <t>CONDENSED CONSOLIDATED STATEMENTS OF CASH FLOWS - USD ($)</t>
  </si>
  <si>
    <t>CASH FLOWS FROM OPERATING ACTIVITIES:</t>
  </si>
  <si>
    <t>Net Income (loss)</t>
  </si>
  <si>
    <t>Net loss from operations disposed</t>
  </si>
  <si>
    <t>Net income(loss) from continuing operations</t>
  </si>
  <si>
    <t>Adjustments to reconcile net loss to cash provided by (used in) operating activities from continuing operations:</t>
  </si>
  <si>
    <t>Loss (Income) from equity investment</t>
  </si>
  <si>
    <t>Changes in operating assets and liabilities</t>
  </si>
  <si>
    <t>Other receivables</t>
  </si>
  <si>
    <t>Other receivables, related party</t>
  </si>
  <si>
    <t>Net cash used in operating activities from operations disposed</t>
  </si>
  <si>
    <t>Net cash used in operating activities</t>
  </si>
  <si>
    <t>CASH FLOWS FROM INVESTING ACTIVITIES:</t>
  </si>
  <si>
    <t>Net cash provided by investing activities from operations disposed</t>
  </si>
  <si>
    <t>Net cash provided by investing activities</t>
  </si>
  <si>
    <t>CASH FLOWS FROM FINANCING ACTIVITIES:</t>
  </si>
  <si>
    <t>Borrowings from related parties</t>
  </si>
  <si>
    <t>Net cash provided by financing activities from operations disposed</t>
  </si>
  <si>
    <t>Net cash provided by financing activities</t>
  </si>
  <si>
    <t>EFFECTS OF EXCHANGE RATE CHANGE IN CASH</t>
  </si>
  <si>
    <t>INCREASE (DECREASE) IN CASH</t>
  </si>
  <si>
    <t>CASH, beginning of period</t>
  </si>
  <si>
    <t>CASH, end of period</t>
  </si>
  <si>
    <t>Less: cash from operations disposed, end of period</t>
  </si>
  <si>
    <t>CASH FROM CONTINUING OPERATIONS, end of period</t>
  </si>
  <si>
    <t>Organization and Operations</t>
  </si>
  <si>
    <t>Organization, Consolidation and Presentation of Financial Statements [Abstract]</t>
  </si>
  <si>
    <t>Organization, Consolidation and Presentation of Financial Statements Disclosure [Text Block]</t>
  </si>
  <si>
    <t>Note 1 – Organization and Operations General Steel Holdings, Inc. (the “Company”) was incorporated on August 5, 2002 in the state of Nevada. The Company through its 100% owned subsidiary, General Steel Investment Co., Ltd, has been operating steel companies serving various industries in the People’s Republic of China (“PRC”). The Company’s main operation, since disposal of its significant steel producing operating assets and trading business at December 31, 2017 has been the 32% equity holding in Tianwu General Steel Material Trading Co., Ltd (“Tianwu”). The Company, together with its subsidiaries and majority owned subsidiary, is referred to as the “Group”.</t>
  </si>
  <si>
    <t>Summary of significant accounting policies</t>
  </si>
  <si>
    <t>Accounting Policies [Abstract]</t>
  </si>
  <si>
    <t>Significant Accounting Policies [Text Block]</t>
  </si>
  <si>
    <t>Note 2 – Summary of significant accounting policies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SEC”). The financial statements include the accounts of all directly and owned subsidiaries listed below. All material intercompany transactions and balances have been eliminated in consolidation.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2017 annual report on Form 10-K filed on December 17, 2018. (a) Basis of presentation The consolidated financial statements of the Company reflect the activities of the following directly owned subsidiaries as of June 30, 2018: Subsidiary Percentage of Ownership General Steel Investment Co., Ltd. British Virgin Islands 100.0 % Tongyong Shengyuan (Tianjin) Technology Development Co., Ltd. (“Tongyong Shengyuan”) PRC 100.0 % Tianjin Shuangsi Trading Co. Ltd. (“Tianjin Shuangsi”)* PRC - *Tianjin Shuangsi was disposed on December 31, 2017 and its results of operations were presented as operations disposed for the six months ended June 30, 2017. (b) Principles of consolidation – subsidiaries The accompanying consolidated financial statements include the financial statements of the Company and it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ll significant inter-company transactions and balances have been eliminated upon consolidation. (c) Going concern Pursuant to ASU 2014-15, the Company has assessed its ability to continue as a going concern for a period of one year from the date of the issuance of these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accompanying consolidated financial statements have been prepared in conformity with generally accepted accounting principle, which contemplate continuation of the Company as a going concern. The Company currently has an accumulated deficit, working capital deficit, and incurred negative cash flows from operating activities. These conditions raise substantial doubt as to its ability to continue as a going concern. These consolidated financial statements do not include adjustments relating to the recoverability and classification of reported asset amounts or the amount and classification of liabilities that might be necessary should the Company be unable to continue as a going concern. Management anticipates that the Company will be dependent, for the near future, on its ability to obtain financial support and credit guarantee from the Company’s shareholders or other available resources from the PRC banks and other financial institutions given the Company’s credit history. However, there is no assurance that the Company will be successful in this or any of its endeavors or become financially viable to continue as a going concern. (d) Use of estimates The preparation of financial statements in conformity with U.S. GAAP requires management to make estimates and assumptions that affect the amounts reported in the accompanying consolidated financial statements and footnotes. Actual results could differ from these estimates. (e) Concentration of risks and other uncertaintie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 None of the Company’s customers individually accounted for more than 10% of total sales from operation disposed for the six and three months ended June 30, 2018. One of the Company’s customers, a related party individually accounted for 97.9% of total sales from operation disposed for the six months ended June 30, 2017, and none of the Company’s customers individually accounted for more than 10% of total sales from operation disposed for the three months ended June 30, 2017. None of the Company’s suppliers individually accounted for more than 10% of the total purchases for the six and three months ended June 30, 2018. Three of the Company’s suppliers accounted for 99.1% of the total purchases for the six months ended June 30, 2017. None of the Company’s suppliers, all related parties accounted for more than 99.7% of the total purchases for the three months ended June 30, 2017. (f) Foreign currency translation and other comprehensive income The reporting currency of the Company is the U.S. dollar. The Company’s subsidiaries in China use the local currency, Renminbi (“RMB”), as their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2.90 million and $2.94 million as of June 30, 2018 and December 31, 2017, respectively. The balance sheet amounts, with the exception of equity at June 30, 2018 and December 31, 2017 were translated at 6.62 RMB and 6.51 RMB to $1.00, respectively. The equity accounts were stated at their historical rate. The average translation rates applied to statement of operations accounts for the three months ended June 30, 2018 and 2017 were 6.37 RMB and 6.88 RMB,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g) Financial instruments The accounting standard regarding fair value of financial instruments and related fair value measurements defines financial instruments and requires disclosure of the fair value of financial instruments held by the Company. The Company considers the carrying amount of cash, other receivables, other payable and accrued liabilities, to approximate their fair values because of the short period of time between the origination of such instruments and their expected realization.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ompany did not identify any other assets or liabilities that are required to be presented on the balance sheet at fair value. (h) Cash Cash includes cash on hand and demand deposits in banks with original maturities of less than three months. (i) Equipment, net Equipment is stated at cost less accumulated depreciation. Depreciation is computed using the straight-line method over the estimated useful lives of the assets with a 3%-5% residual value. The depreciation expense on assets acquired under capital leases is included with depreciation expense on owned assets. The estimated useful lives are as follows: Office equipment 5 Years The Company considers assets to be impaired if the carrying value exceeds the future projected cash flows from related operations. (j) Investments in unconsolidated entities Entities in which the Company has the ability to exercise significant influence, but does not have a controlling interest, are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The Company accounts for investments with ownership less than 20% using the cost method. On December 28, 2015 General Steel (China) Co., Ltd sold its 32% equity interest in Tianwu General Steel Material Trading Co., Ltd. to Tongyong Shengyuan, one of the Company’s wholly owned subsidiaries, for $14.9 million (RMB 96.6 million). As of June 30, 2018, Tongyong Shengyuan’s net investment in the unconsolidated entity was $15.0 million. Total investment loss in unconsolidated subsidiaries which was included in “Income (Loss) from equity investment” in the consolidated statements of operations and comprehensive income (loss), amounted to $(0.6) million and $(0.8) million for the three months ended June 30, 2018 and 2017, respectively and amounted to $2.9 million and $(1.5) million for the six months ended June 30, 2018 and 2017, respectively. The Company performed significance tests in accordance with SEC Rule 1-02(w) of Regulation S-X and determined Tianwu qualify as significant equity investee, the condensed income statement of Tianwu is presented as follows: CONDENSED STATEMENT OF OPERATIONS (In thousands) For the three months ended June 30, 2018 June 30, 2017 NET SALES $ 1 $ 358 SELLING, GENERAL AND ADMINISTRATIVE EXPENSES 84 47 FINANCE EXPENSES 1,309 1813 OTHER INCOME - (78 ) TOTAL EXPENSES (1,393 ) 1,782 LOSS BEFORE PROVISION FOR INCOME TAXES (1,392 ) (1,424 ) PROVISION FOR INCOME TAXES - - NET LOSS FOR CONTINUING OPERATIONS (1,392 ) (1,424 ) NET INCOME(LOSS) FROM OPERATIONS HELD FOR SALE (353 ) (940 ) NET INCOME(LOSS) $ (1,745 ) (2,364 ) CONDENSED STATEMENT OF OPERATIONS (In thousands) For the six months ended June 30, 2018 June 30, 2017 NET SALES $ 54 $ 932 SELLING, GENERAL AND ADMINISTRATIVE EXPENSES 187 85 FINANCE EXPENSES 2,614 3,494 OTHER INCOME - (68 ) TOTAL EXPENSES 2,801 3,511 LOSS BEFORE PROVISION FOR INCOME TAXES (2,747 ) (2,579 ) PROVISION FOR INCOME TAXES - 1 NET LOSS FOR CONTINUING OPERATIONS (2,747 ) (2,580 ) NET INCOME(LOSS) FROM OPERATIONS HELD FOR SALE 11,837 (1,981 ) NET INCOME(LOSS) $ 9,090 (4,561 ) (k) Revenue recognition Sales is recognized at the date of shipment to customers when a formal arrangement exists, the price is fixed or determinable, the delivery is completed, the Company has no other significant obligations and collectability is reasonably assured. Payments received before all of the relevant criteria for revenue recognition are recorded as customer deposits. Sales represent the invoiced value of goods, net of value-added tax (VAT). All of the Company’s products sold in the PRC are subject to a Chinese value-added tax at a rate of 13% or 17% of the gross sales price. This VAT may be offset by VAT paid by the Company on raw materials and other materials included in the cost of producing the finished product. Gross versus Net Revenue Reporting In the normal course of the Company’s trading business, the Company orders directly the iron ore, nickel-iron-manganese alloys, and other steel-related products from its suppliers and drop ships the products directly to its customers. In these situations, the Company generally collects the sales proceeds directly from its customers and pays for the inventory purchases to its suppliers separately. The determination of whether revenues should be reported on a gross or net basis is based on the Company’s assessment of whether it is the principal or an agent in the transaction. In determining whether the Company is the principal or an agent, the Company follows the accounting guidance for principal-agent considerations. Because the Company is not the primary obligor and is not responsible for (i) fulfilling the steel-related products delivery, (ii) establishing the selling prices for delivery of the steel-related products, (iii) performing all billing and collection activities including retaining credit risk and (iv) baring the back-end risk of inventory loss with respect to any product return from its customer, the Company has concluded that it is the agent in these arrangements, and therefore report revenues and cost of revenues on a net basis. For the three and six months ended June 30 2017, the Company reported gross sales of $0.2 million and $13.3 million, of which 38.5% and 98.2% were related party sales and the Company had $0.1 million and $19.7 million in purchases, of which 5.6% and 99.1% were related party purchases resulting in net profit of $0.1 million and net cost of sales of $6.4 million in operations held for sale. See details of related party sales and purchases in Note 7. (l) Operations disposed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disposed), less applicable income taxes (benefit), shall be reported as components of net income (loss) separate from the net income (loss) of continuing operations in accordance with ASC 205-20-45. On December 31, 2017, the Company sold Shuangsi to Wendler Investment &amp; Management Group Co., Ltd, a related party, no consideration was received. The result of operations was presented as operations disposed in December 31, 2017 in the consolidated financial statements. The net deficiency of Shuangsi as of December 31, 2017 is as follows: (In thousands) December 31, 2017 CURRENT ASSETS: Cash $ 6 Prepaid taxes 1,048 Receivables 147 Total current assets 1,201 CURRENT LIABILITIES: Other payable and accrued liabilities 2,654 Other payables - related parties 2,008 Total current liabilities 4,662 Accumulated other comprehensive income 130 Total net deficiency (3,331 ) Net consideration - Gain in disposal of subsidiary $ (3,331 ) Reconciliation of the amounts of major classes of income and losses from operations disposed in the unaudited condensed consolidated statements of operations and comprehensive loss which include Shuangsi’s operations for the three and six months ended June 30, 2018 and 2017. For the three months ended June 30, Operations Disposed – Tianjin Shuangsi: 2018 2017 (In thousands) NET PROFIT $ - $ 86 SELLING, GENERAL AND ADMINISTRATIVE EXPENSES - 6 INCOME FROM OPERATIONS - 80 OTHER EXPENSE Finance/interest expense - 1 Other expense, net - 1 LOSS BEFORE PROVISION FOR INCOME TAXES AND NONCONTROLLING INTEREST - 79 PROVISION FOR INCOME TAXES - - NET LOSS FROM OPERATIONS DISPOSED - 79 Less: Net loss attributable to noncontrolling interest from operations disposed - - NET LOSS FROM OPERATIONS DISPOSED $ - $ 79 For the six months ended June 30, Operations Disposed – Tianjin Shuangsi: 2018 2017 (In thousands) NET LOSS $ - $ (6,413 ) SELLING, GENERAL AND ADMINISTRATIVE EXPENSES - 12 LOSS FROM OPERATIONS - (6,425 ) OTHER EXPENSE Finance/interest expense - 1 Other expense, net - 1 LOSS BEFORE PROVISION FOR INCOME TAXES AND NONCONTROLLING INTEREST - (6,426 ) PROVISION FOR INCOME TAXES - - NET LOSS FROM OPERATIONS DISPOSED - (6,426 ) Less: Net loss attributable to noncontrolling interest from operations disposed - - NET LOSS FROM OPERATIONS DISPOSED $ - $ (6,426 ) (m) Reclassifications Certain prior period amounts have been reclassified to conform to the current period presentation. These reclassifications have no effect on the accompanying consolidated statements of operations and cash flows. (n) Earnings (loss) per share The Company has adopted the accounting principles generally accepted in the United States regarding earnings per share (“EPS”), which requires presentation of basic and diluted earnings (loss) per share in conjunction with the disclosure of the methodology used in computing such earnings (loss) per share. Basic earnings (loss) per share are computed by dividing income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 (o) Treasury Stock Treasury stock consists of shares repurchased by the Company that are no longer outstanding and are held by the Company. Treasury stock is accounted for under the cost method. The Company has repurchased 494,462 total shares of its common stock, given retroactive effect to the 1-for-5 reverse stock split effective on October 29, 2015, under the share repurchase plan approved by the Board of Directors in December 2010. (p) Income taxes The Company accounts for income taxes in accordance with the accounting principles generally accepted in the United States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accounting principles generally accepted in the United States for accounting for uncertainty in income taxes clarify the accounting and disclosure for uncertain tax position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income taxes are recognized for temporary differences between the tax base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June 30, 2018, the Company’s income tax returns for December 31, 2016, 2015 and 2014 remain subject to examination by the taxing authorities. (q) Share-based compensation The Company accounts for equity instruments issued in exchange for the receipt of goods or services from other than employee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r) Recently issued accounting pronouncements In January 2016, the Financial Accounting Standards Board (“FASB”) issued ASU 2016-01, Financial Instruments – Overall (Subtopic 825-10): Recognition and Measurement of Financial Assets and Financial Liabilities, to enhance the reporting model for financial instruments to provide users of financial statements with more decision-useful information. The update requires equity investments (except those accounted for under the equity method or those that result in consolidation of the investee) to be measured at fair value with changes in fair value recognized in net income. It eliminated the requirement for public entities to disclose the method(s) and significant assumptions used to estimate the fair value that is require to be disclosed for financial instruments measured at amortized cost on the balance sheet. For public entities, the ASU is effective for the fiscal years beginning after December 15, 2017, including interim periods within those fiscal years. The Company has evaluated and determined that the adoption would not have a material effect on the Company’s financial statements. In February 2016, the FASB issued ASU 2016-02 Amendments to the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has evaluated and determined that the adoption would not have a material effect on the Company’s financial statements. In April 2016, the FASB issued ASU 2016-10, Revenue from Contracts with Customers (Topi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Topic 606), which is not yet effective. The effective date and transition requirements for this ASU are the same as the effective date and transition requirements in Topic 606 (and any other Topic amended by ASU 2014-09). ASU 2015-14, Revenue from Contracts with Customers (Topic 606): Deferral of the Effective Date, defers the effective date of ASU 2014-09 by one year. The Company has evaluated and determined that the adoption would not have a material effect on the Company’s financial statements. In August 2016,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has evaluated and determined that the adoption would not have a material effect on the Company’s financial statements. In May 2017, the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For all entities, this ASU is effective for annual reporting periods, including interim periods within those annual reporting periods, beginning after December 15, 2017. Early adoption is permitted, including adoption in any interim period. The Company does not believe the adoption of this ASU would have a material effect on the Company’s financial statements.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Management plans to adopt this ASU during the year ending December 2019. The Company does not believe the adoption of this ASU would have a material effect on the Company’s financial stat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for public business entities for reporting periods for which financial statements have not yet been issued.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financial statements. The Company does not believe other recently issued but not yet effective accounting standards, if currently adopted, would have a material effect on the consolidated financial position, statements of operations and cash flows.</t>
  </si>
  <si>
    <t>Other Receivables [Abstract]</t>
  </si>
  <si>
    <t>Financing Receivables [Text Block]</t>
  </si>
  <si>
    <t xml:space="preserve">Note 3– Other receivables, net Other receivables, net of allowance for doubtful accounts consists of the following: June 30, 2018 December 31, 2017 (in thousands) (in thousands) Other receivables $ 124 $ 124 Less: allowance for doubtful accounts (121 ) (121 ) Net other receivables $ 3 $ 3 Movement of allowance for doubtful accounts, including related parties, is as follows: June 30, 2018 December 31, 2017 (in thousands) (in thousands) Beginning balance $ 169 $ 169 Write off (48 ) (48 ) Ending balance 121 121 </t>
  </si>
  <si>
    <t>Other payable and accrued liabilities</t>
  </si>
  <si>
    <t>Payables and Accruals [Abstract]</t>
  </si>
  <si>
    <t>Accounts Payable, Accrued Liabilities, and Other Liabilities Disclosure, Current [Text Block]</t>
  </si>
  <si>
    <t xml:space="preserve">Note 4 - Other payable and accrued liabilities Other payable and accrued liabilities consist of the following: June 30, 2018 December 31, 2017 (in thousands) (in thousands) Salary payable $ 142 $ 142 Short term payable, no interest due on demand - 1,480 Professional fees 506 508 Other payable and accrued liabilities, net – continuing operations $ 648 $ 2,130 </t>
  </si>
  <si>
    <t>Supplemental disclosure of cash flow information</t>
  </si>
  <si>
    <t>Supplemental Cash Flow Elements [Abstract]</t>
  </si>
  <si>
    <t>Cash Flow Supplemental Disclosures [Text Block]</t>
  </si>
  <si>
    <t>Note 5 - Supplemental disclosure of cash flow information During the six months ended June 30, 2017, the board approved to issue 200,000 restricted shares to a consultant pursuant to consulting services performed in 2016.</t>
  </si>
  <si>
    <t>Taxes</t>
  </si>
  <si>
    <t>Income Tax Disclosure [Abstract]</t>
  </si>
  <si>
    <t>Income Tax Disclosure [Text Block]</t>
  </si>
  <si>
    <t>Note 6– Taxes Deferred taxes assets – China According to Chinese tax regulations, net operating losses can be carried forward to offset operating income for the next five years. Management took into consideration its operating forecast for the next five years and concluded that the beginning-of-the-year balance of deferred tax assets mainly relating to the net operating loss carry forward may not be fully realizable due to the reduction in the projection of income to be available in the next 5 years. Management therefore decided to provide 100% valuation allowance for the deferred tax assets. Deferred taxes assets – U.S. General Steel Holdings, Inc. was incorporated in the United States and has incurred net operating losses for income tax purposes for the six months ended June 30, 2018. The net operating loss carry forwards for United States income taxes amounted to $6.65 million, which may be available to reduce future years’ taxable income. These carry forwards will expire, if not utilized, starting from 2027 through 2037. Management believes that the realization of the benefits from these losses appears uncertain due to the Company’s limited operating history and continuing losses for United States income tax purposes. Accordingly, the Company has provided a 100% valuation allowance on the deferred tax asset benefit to reduce the asset to zero. The valuation allowance as of June 30, 2018 was $2.6 million. The net change in the valuation allowance for the six months ended June 30, 2018 was $0.05 million. Management will review this valuation allowance periodically and make adjustments as warranted The Company has no cumulative proportionate retained earnings from profitable subsidiaries as of June 30, 2018. Accordingly, no provision has been made for U.S. deferred taxes related to future repatriation of these earnings, nor is it practicable to estimate the amount of income taxes that would have to be provided if we concluded that such earnings will be remitted in the future. On December 22, 2017, the “Tax Cuts and Jobs Act” (the “Act”) was enacted. Under the provisions of the Act, the U.S. corporate tax rate decreased from 35% to 21%. Additionally, the Tax Act imposes a one-time transition tax on deemed repatriation of historical earnings of foreign subsidiaries, and future foreign earnings are subject to U.S. taxation. The enactment of the ACT did not have material effect on the Company’s financials as the Company has accumulated deficits and has provided full valuation allowance to its deferred tax assets.</t>
  </si>
  <si>
    <t>Related party transactions and balances</t>
  </si>
  <si>
    <t>Related Party Transactions [Abstract]</t>
  </si>
  <si>
    <t>Related Party Transactions Disclosure [Text Block]</t>
  </si>
  <si>
    <t xml:space="preserve">Note 7 – Related party transactions and balances Related party transactions a. The following chart summarized revenue from related parties for the three and six months ended June 30, 2018 and 2017. Name of related parties Relationship For the three months ended June 30, 2018 For the three months ended June 30, 2017 (in thousands) (in thousands) Wendlar Tianjin Industry Co., Ltd. Partially owned by CEO through indirect shareholding* - 15 Tianjin Hengying Trading Co., Ltd Partially owned by CEO through indirect shareholding - 24 Tianjin Qiu Steel Investment Co., Ltd Partially owned by CEO through indirect shareholding - 76 Total $ - $ 115 Less: Sales to related parties from operations disposed - (115 ) Sales–related parties – continuing operations $ - $ - *The CEO is referred to herein as the chief executive officer of General Steel Holdings, Inc. Mr. Zuosheng Yu. Sales to related parties in trading transactions from disposed operations, which were netted against the corresponding cost of goods sold, amounted to $0 million and $6.4 million net cost of sales for the six months ended June 30, 2018 and 2017, respectively. Name of related parties Relationship For the six months ended June 30, 2018 For the six months ended June 30, 2017 (in thousands) (in thousands) Tianjin Dazhen Trading Co., Ltd Partially owned by CEO through indirect shareholding - (44 ) Wendlar Tianjin Industry Co., Ltd. Partially owned by CEO through indirect shareholding - 15 Tianjin Hengying Trading Co., Ltd Partially owned by CEO through indirect shareholding - 12,993 Tianjin Qiu Steel Investment Co., Ltd Partially owned by CEO through indirect shareholding - 76 Total $ - $ 13,040 Less: Sales to related parties from operations disposed - (13,040 ) Sales–related parties – continuing operations $ - $ - b. The following charts summarize purchases from related parties for the three and six months ended June 30, 2018 and 2017. Name of related parties Relationship For the three months ended June 30, 2018 For the three months ended June 30, 2017 (in thousands) (in thousands) Wendlar Tianjin Industry Co., Ltd Partially owned by CEO through indirect shareholding - 13 Tianjin Dazhen Trading Co., Ltd Partially owned by CEO through indirect shareholding - 13 General Steel (China) Co., Ltd Partially owned by CEO through indirect shareholding - 17 Total $ - $ 43 Less Purchases from related parties from operations disposed - (43 ) Purchases–related parties–continuing operations $ - $ - Name of related parties Relationship For the six months ended June 30, 2018 For the six months ended June 30, 2017 (in thousands) (in thousands) Wendlar Tianjin Industry Co., Ltd Partially owned by CEO through indirect shareholding - 3,011 Tianjin Dazhen Trading Co., Ltd Partially owned by CEO through indirect shareholding - 7,048 General Steel (China) Co., Ltd Partially owned by CEO through indirect shareholding - 9,444 Total $ - $ 19,503 Less Purchases from related parties from operations disposed - (19,503 ) Purchases–related parties–continuing operations $ - $ - Related party balances a. Other payables – related parties: Other payables – related parties are those nontrade payables arising from transactions between the Company and its related parties, such as advances or payments from these related parties on behalf of the Group. Name of related parties Relationship June 30, 2018 December 31, 2017 (in thousands) (in thousands) Yangpu Capital Automobile Partially owned by CEO through indirect shareholding 95 95 General Steel (China) Co., Ltd Partially owned by CEO through indirect shareholding 9,467 6,881 Zuosheng Yu CEO 98 1,469 Total $ 9,660 $ 8,445 </t>
  </si>
  <si>
    <t>Equity</t>
  </si>
  <si>
    <t>Equity [Abstract]</t>
  </si>
  <si>
    <t>Stockholders' Equity Note Disclosure [Text Block]</t>
  </si>
  <si>
    <t>Note 8 – Equity In March 2017, the board approved to issue 200,000 restricted shares to a consultant pursuant to consulting services performed in 2016.</t>
  </si>
  <si>
    <t>Subsequent events</t>
  </si>
  <si>
    <t>Subsequent Events [Abstract]</t>
  </si>
  <si>
    <t>Subsequent Events [Text Block]</t>
  </si>
  <si>
    <t>Note 9 – Subsequent events On August 24, 2018, the Company entered into a subscription agreement with Hummingbird Holdings Limited, a BVI entity. Pursuant to the Subscription Agreement, the Investor purchased 7,352,941 shares of the Company’s common stock, par value $0.001 per share, at a purchase price of $0.034 per share for aggregate gross proceeds of $250,000. On November 30, 2018, the Company entered into another subscription agreement with Hummingbird Holdings Limited, a BVI entity. Pursuant to the Subscription Agreement, the Investor purchased 14,285,715 shares of the Company’s common stock, par value $0.001 per share, at a purchase price of $0.035 per share for aggregate gross proceeds of $500,000. On December 31, 2018, the Company entered into a Share Exchange Agreement (the “Agreement”) with Fresh Human Global Ltd., a Cayman Islands corporation (“FH”) and Hummingbird Holdings Limited, the sole shareholder of FH (“Hummingbird”) holding one share of FH. Pursuant to the terms of the Agreement, Hummingbird exchanged its equity interest in FH for 4,175,095 shares of restricted stock (the “Shares”) of the Company (the “Exchange”). As a result of the Exchange, FH is now a wholly-owned subsidiary of the Company. FH was valued at $4,175,095. The transactions contemplated by the Agreement are related party transactions. Hummingbird is a shareholder of the Company, holding 51.1% of the Company’s outstanding common stock and through ownership of the Company’s Series A Preferred Stock has voting power of 30% of the combined voting power of our common stock and preferred stock, and as a result of the Exchange, Hummingbird now holds 55.5 % of the common stock of the Company. FH is the sole shareholder of Tuotuo River HK Limited, a Hong Kong limited liability company, which through various contractual arrangements between Tuotuo’s wholly-owned subsidiary Beijing Qianhaitong Technology Development Co., Ltd. and Beijing Ouruixi Medical Technology Co., Ltd., a PRC entity and its shareholders is in the business of cell research, development, storage and cell culture service in the People’s Republic of China.</t>
  </si>
  <si>
    <t>Summary of significant accounting policies (Policies)</t>
  </si>
  <si>
    <t>Basis of Accounting, Policy [Policy Text Block]</t>
  </si>
  <si>
    <t xml:space="preserve"> (a) Basis of presentation The consolidated financial statements of the Company reflect the activities of the following directly owned subsidiaries as of June 30, 2018: Subsidiary Percentage of Ownership General Steel Investment Co., Ltd. British Virgin Islands 100.0 % Tongyong Shengyuan (Tianjin) Technology Development Co., Ltd. (“Tongyong Shengyuan”) PRC 100.0 % Tianjin Shuangsi Trading Co. Ltd. (“Tianjin Shuangsi”)* PRC - *Tianjin Shuangsi was disposed on December 31, 2017 and its results of operations were presented as operations disposed for the six months ended June 30, 2017.</t>
  </si>
  <si>
    <t>Consolidation, Policy [Policy Text Block]</t>
  </si>
  <si>
    <t xml:space="preserve"> (b) Principles of consolidation – subsidiaries The accompanying consolidated financial statements include the financial statements of the Company and it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ll significant inter-company transactions and balances have been eliminated upon consolidation.</t>
  </si>
  <si>
    <t>Going Concern Disclosure [Policy Text Block]</t>
  </si>
  <si>
    <t xml:space="preserve"> (c) Going concern Pursuant to ASU 2014-15, the Company has assessed its ability to continue as a going concern for a period of one year from the date of the issuance of these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accompanying consolidated financial statements have been prepared in conformity with generally accepted accounting principle, which contemplate continuation of the Company as a going concern. The Company currently has an accumulated deficit, working capital deficit, and incurred negative cash flows from operating activities. These conditions raise substantial doubt as to its ability to continue as a going concern. These consolidated financial statements do not include adjustments relating to the recoverability and classification of reported asset amounts or the amount and classification of liabilities that might be necessary should the Company be unable to continue as a going concern. Management anticipates that the Company will be dependent, for the near future, on its ability to obtain financial support and credit guarantee from the Company’s shareholders or other available resources from the PRC banks and other financial institutions given the Company’s credit history. However, there is no assurance that the Company will be successful in this or any of its endeavors or become financially viable to continue as a going concern.</t>
  </si>
  <si>
    <t>Use of Estimates, Policy [Policy Text Block]</t>
  </si>
  <si>
    <t xml:space="preserve"> (d) Use of estimates The preparation of financial statements in conformity with U.S. GAAP requires management to make estimates and assumptions that affect the amounts reported in the accompanying consolidated financial statements and footnotes. Actual results could differ from these estimates.</t>
  </si>
  <si>
    <t>Concentration Risk, Credit Risk, Policy [Policy Text Block]</t>
  </si>
  <si>
    <t xml:space="preserve"> (e) Concentration of risks and other uncertaintie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 None of the Company’s customers individually accounted for more than 10% of total sales from operation disposed for the six and three months ended June 30, 2018. One of the Company’s customers, a related party individually accounted for 97.9% of total sales from operation disposed for the six months ended June 30, 2017, and none of the Company’s customers individually accounted for more than 10% of total sales from operation disposed for the three months ended June 30, 2017. None of the Company’s suppliers individually accounted for more than 10% of the total purchases for the six and three months ended June 30, 2018. Three of the Company’s suppliers accounted for 99.1% of the total purchases for the six months ended June 30, 2017. None of the Company’s suppliers, all related parties accounted for more than 99.7% of the total purchases for the three months ended June 30, 2017.</t>
  </si>
  <si>
    <t>Foreign Currency Transactions and Translations Policy [Policy Text Block]</t>
  </si>
  <si>
    <t xml:space="preserve"> (f) Foreign currency translation and other comprehensive income The reporting currency of the Company is the U.S. dollar. The Company’s subsidiaries in China use the local currency, Renminbi (“RMB”), as their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2.90 million and $2.94 million as of June 30, 2018 and December 31, 2017, respectively. The balance sheet amounts, with the exception of equity at June 30, 2018 and December 31, 2017 were translated at 6.62 RMB and 6.51 RMB to $1.00, respectively. The equity accounts were stated at their historical rate. The average translation rates applied to statement of operations accounts for the three months ended June 30, 2018 and 2017 were 6.37 RMB and 6.88 RMB,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si>
  <si>
    <t>Fair Value of Financial Instruments, Policy [Policy Text Block]</t>
  </si>
  <si>
    <t xml:space="preserve"> (g) Financial instruments The accounting standard regarding fair value of financial instruments and related fair value measurements defines financial instruments and requires disclosure of the fair value of financial instruments held by the Company. The Company considers the carrying amount of cash, other receivables, other payable and accrued liabilities, to approximate their fair values because of the short period of time between the origination of such instruments and their expected realization.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ompany did not identify any other assets or liabilities that are required to be presented on the balance sheet at fair value.</t>
  </si>
  <si>
    <t>Cash and Cash Equivalents, Policy [Policy Text Block]</t>
  </si>
  <si>
    <t xml:space="preserve"> (h) Cash Cash includes cash on hand and demand deposits in banks with original maturities of less than three months. </t>
  </si>
  <si>
    <t>Property, Plant and Equipment, Policy [Policy Text Block]</t>
  </si>
  <si>
    <t xml:space="preserve"> (i) Equipment, net Equipment is stated at cost less accumulated depreciation. Depreciation is computed using the straight-line method over the estimated useful lives of the assets with a 3%-5% residual value. The depreciation expense on assets acquired under capital leases is included with depreciation expense on owned assets. The estimated useful lives are as follows: Office equipment 5 Years The Company considers assets to be impaired if the carrying value exceeds the future projected cash flows from related operations.</t>
  </si>
  <si>
    <t>Investment, Policy [Policy Text Block]</t>
  </si>
  <si>
    <t xml:space="preserve"> (j) Investments in unconsolidated entities Entities in which the Company has the ability to exercise significant influence, but does not have a controlling interest, are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The Company accounts for investments with ownership less than 20% using the cost method. On December 28, 2015 General Steel (China) Co., Ltd sold its 32% equity interest in Tianwu General Steel Material Trading Co., Ltd. to Tongyong Shengyuan, one of the Company’s wholly owned subsidiaries, for $14.9 million (RMB 96.6 million). As of June 30, 2018, Tongyong Shengyuan’s net investment in the unconsolidated entity was $15.0 million. Total investment loss in unconsolidated subsidiaries which was included in “Income (Loss) from equity investment” in the consolidated statements of operations and comprehensive income (loss), amounted to $(0.6) million and $(0.8) million for the three months ended June 30, 2018 and 2017, respectively and amounted to $2.9 million and $(1.5) million for the six months ended June 30, 2018 and 2017, respectively. The Company performed significance tests in accordance with SEC Rule 1-02(w) of Regulation S-X and determined Tianwu qualify as significant equity investee, the condensed income statement of Tianwu is presented as follows: CONDENSED STATEMENT OF OPERATIONS (In thousands) For the three months ended June 30, 2018 June 30, 2017 NET SALES $ 1 $ 358 SELLING, GENERAL AND ADMINISTRATIVE EXPENSES 84 47 FINANCE EXPENSES 1,309 1813 OTHER INCOME - (78 ) TOTAL EXPENSES (1,393 ) 1,782 LOSS BEFORE PROVISION FOR INCOME TAXES (1,392 ) (1,424 ) PROVISION FOR INCOME TAXES - - NET LOSS FOR CONTINUING OPERATIONS (1,392 ) (1,424 ) NET INCOME(LOSS) FROM OPERATIONS HELD FOR SALE (353 ) (940 ) NET INCOME(LOSS) $ (1,745 ) (2,364 ) CONDENSED STATEMENT OF OPERATIONS (In thousands) For the six months ended June 30, 2018 June 30, 2017 NET SALES $ 54 $ 932 SELLING, GENERAL AND ADMINISTRATIVE EXPENSES 187 85 FINANCE EXPENSES 2,614 3,494 OTHER INCOME - (68 ) TOTAL EXPENSES 2,801 3,511 LOSS BEFORE PROVISION FOR INCOME TAXES (2,747 ) (2,579 ) PROVISION FOR INCOME TAXES - 1 NET LOSS FOR CONTINUING OPERATIONS (2,747 ) (2,580 ) NET INCOME(LOSS) FROM OPERATIONS HELD FOR SALE 11,837 (1,981 ) NET INCOME(LOSS) $ 9,090 (4,561 )</t>
  </si>
  <si>
    <t>Revenue Recognition, Policy [Policy Text Block]</t>
  </si>
  <si>
    <t xml:space="preserve"> (k) Revenue recognition Sales is recognized at the date of shipment to customers when a formal arrangement exists, the price is fixed or determinable, the delivery is completed, the Company has no other significant obligations and collectability is reasonably assured. Payments received before all of the relevant criteria for revenue recognition are recorded as customer deposits. Sales represent the invoiced value of goods, net of value-added tax (VAT). All of the Company’s products sold in the PRC are subject to a Chinese value-added tax at a rate of 13% or 17% of the gross sales price. This VAT may be offset by VAT paid by the Company on raw materials and other materials included in the cost of producing the finished product. Gross versus Net Revenue Reporting In the normal course of the Company’s trading business, the Company orders directly the iron ore, nickel-iron-manganese alloys, and other steel-related products from its suppliers and drop ships the products directly to its customers. In these situations, the Company generally collects the sales proceeds directly from its customers and pays for the inventory purchases to its suppliers separately. The determination of whether revenues should be reported on a gross or net basis is based on the Company’s assessment of whether it is the principal or an agent in the transaction. In determining whether the Company is the principal or an agent, the Company follows the accounting guidance for principal-agent considerations. Because the Company is not the primary obligor and is not responsible for (i) fulfilling the steel-related products delivery, (ii) establishing the selling prices for delivery of the steel-related products, (iii) performing all billing and collection activities including retaining credit risk and (iv) baring the back-end risk of inventory loss with respect to any product return from its customer, the Company has concluded that it is the agent in these arrangements, and therefore report revenues and cost of revenues on a net basis. For the three and six months ended June 30 2017, the Company reported gross sales of $0.2 million and $13.3 million, of which 38.5% and 98.2% were related party sales and the Company had $0.1 million and $19.7 million in purchases, of which 5.6% and 99.1% were related party purchases resulting in net profit of $0.1 million and net cost of sales of $6.4 million in operations held for sale. See details of related party sales and purchases in Note 7.</t>
  </si>
  <si>
    <t>Discontinued Operations, Policy [Policy Text Block]</t>
  </si>
  <si>
    <t xml:space="preserve"> (l) Operations disposed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disposed), less applicable income taxes (benefit), shall be reported as components of net income (loss) separate from the net income (loss) of continuing operations in accordance with ASC 205-20-45. On December 31, 2017, the Company sold Shuangsi to Wendler Investment &amp; Management Group Co., Ltd, a related party, no consideration was received. The result of operations was presented as operations disposed in December 31, 2017 in the consolidated financial statements. The net deficiency of Shuangsi as of December 31, 2017 is as follows: (In thousands) December 31, 2017 CURRENT ASSETS: Cash $ 6 Prepaid taxes 1,048 Receivables 147 Total current assets 1,201 CURRENT LIABILITIES: Other payable and accrued liabilities 2,654 Other payables - related parties 2,008 Total current liabilities 4,662 Accumulated other comprehensive income 130 Total net deficiency (3,331 ) Net consideration - Gain in disposal of subsidiary $ (3,331 ) Reconciliation of the amounts of major classes of income and losses from operations disposed in the unaudited condensed consolidated statements of operations and comprehensive loss which include Shuangsi’s operations for the three and six months ended June 30, 2018 and 2017. For the three months ended June 30, Operations Disposed – Tianjin Shuangsi: 2018 2017 (In thousands) NET PROFIT $ - $ 86 SELLING, GENERAL AND ADMINISTRATIVE EXPENSES - 6 INCOME FROM OPERATIONS - 80 OTHER EXPENSE Finance/interest expense - 1 Other expense, net - 1 LOSS BEFORE PROVISION FOR INCOME TAXES AND NONCONTROLLING INTEREST - 79 PROVISION FOR INCOME TAXES - - NET LOSS FROM OPERATIONS DISPOSED - 79 Less: Net loss attributable to noncontrolling interest from operations disposed - - NET LOSS FROM OPERATIONS DISPOSED $ - $ 79 For the six months ended June 30, Operations Disposed – Tianjin Shuangsi: 2018 2017 (In thousands) NET LOSS $ - $ (6,413 ) SELLING, GENERAL AND ADMINISTRATIVE EXPENSES - 12 LOSS FROM OPERATIONS - (6,425 ) OTHER EXPENSE Finance/interest expense - 1 Other expense, net - 1 LOSS BEFORE PROVISION FOR INCOME TAXES AND NONCONTROLLING INTEREST - (6,426 ) PROVISION FOR INCOME TAXES - - NET LOSS FROM OPERATIONS DISPOSED - (6,426 ) Less: Net loss attributable to noncontrolling interest from operations disposed - - NET LOSS FROM OPERATIONS DISPOSED $ - $ (6,426 ) </t>
  </si>
  <si>
    <t>Reclassification, Policy [Policy Text Block]</t>
  </si>
  <si>
    <t xml:space="preserve"> (m) Reclassifications Certain prior period amounts have been reclassified to conform to the current period presentation. These reclassifications have no effect on the accompanying consolidated statements of operations and cash flows.</t>
  </si>
  <si>
    <t>Earnings Per Share, Policy [Policy Text Block]</t>
  </si>
  <si>
    <t xml:space="preserve"> (n) Earnings (loss) per share The Company has adopted the accounting principles generally accepted in the United States regarding earnings per share (“EPS”), which requires presentation of basic and diluted earnings (loss) per share in conjunction with the disclosure of the methodology used in computing such earnings (loss) per share. Basic earnings (loss) per share are computed by dividing income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t>
  </si>
  <si>
    <t>Treasury Stock [Policy Text Block]</t>
  </si>
  <si>
    <t xml:space="preserve"> (o) Treasury Stock Treasury stock consists of shares repurchased by the Company that are no longer outstanding and are held by the Company. Treasury stock is accounted for under the cost method. The Company has repurchased 494,462 total shares of its common stock, given retroactive effect to the 1-for-5 reverse stock split effective on October 29, 2015, under the share repurchase plan approved by the Board of Directors in December 2010.</t>
  </si>
  <si>
    <t>Income Tax, Policy [Policy Text Block]</t>
  </si>
  <si>
    <t xml:space="preserve"> (p) Income taxes The Company accounts for income taxes in accordance with the accounting principles generally accepted in the United States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accounting principles generally accepted in the United States for accounting for uncertainty in income taxes clarify the accounting and disclosure for uncertain tax position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income taxes are recognized for temporary differences between the tax base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June 30, 2018, the Company’s income tax returns for December 31, 2016, 2015 and 2014 remain subject to examination by the taxing authorities.</t>
  </si>
  <si>
    <t>Share-based Compensation, Option and Incentive Plans Policy [Policy Text Block]</t>
  </si>
  <si>
    <t xml:space="preserve"> (q) Share-based compensation The Company accounts for equity instruments issued in exchange for the receipt of goods or services from other than employee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t>
  </si>
  <si>
    <t>New Accounting Pronouncements, Policy [Policy Text Block]</t>
  </si>
  <si>
    <t xml:space="preserve"> (r) Recently issued accounting pronouncements In January 2016, the Financial Accounting Standards Board (“FASB”) issued ASU 2016-01, Financial Instruments – Overall (Subtopic 825-10): Recognition and Measurement of Financial Assets and Financial Liabilities, to enhance the reporting model for financial instruments to provide users of financial statements with more decision-useful information. The update requires equity investments (except those accounted for under the equity method or those that result in consolidation of the investee) to be measured at fair value with changes in fair value recognized in net income. It eliminated the requirement for public entities to disclose the method(s) and significant assumptions used to estimate the fair value that is require to be disclosed for financial instruments measured at amortized cost on the balance sheet. For public entities, the ASU is effective for the fiscal years beginning after December 15, 2017, including interim periods within those fiscal years. The Company has evaluated and determined that the adoption would not have a material effect on the Company’s financial statements. In February 2016, the FASB issued ASU 2016-02 Amendments to the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has evaluated and determined that the adoption would not have a material effect on the Company’s financial statements. In April 2016, the FASB issued ASU 2016-10, Revenue from Contracts with Customers (Topi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Topic 606), which is not yet effective. The effective date and transition requirements for this ASU are the same as the effective date and transition requirements in Topic 606 (and any other Topic amended by ASU 2014-09). ASU 2015-14, Revenue from Contracts with Customers (Topic 606): Deferral of the Effective Date, defers the effective date of ASU 2014-09 by one year. The Company has evaluated and determined that the adoption would not have a material effect on the Company’s financial statements. In August 2016,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has evaluated and determined that the adoption would not have a material effect on the Company’s financial statements. In May 2017, the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For all entities, this ASU is effective for annual reporting periods, including interim periods within those annual reporting periods, beginning after December 15, 2017. Early adoption is permitted, including adoption in any interim period. The Company does not believe the adoption of this ASU would have a material effect on the Company’s financial statements.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Management plans to adopt this ASU during the year ending December 2019. The Company does not believe the adoption of this ASU would have a material effect on the Company’s financial stat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for public business entities for reporting periods for which financial statements have not yet been issued.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financial statements. The Company does not believe other recently issued but not yet effective accounting standards, if currently adopted, would have a material effect on the consolidated financial position, statements of operations and cash flows.</t>
  </si>
  <si>
    <t>Other receivables, net (Tables)</t>
  </si>
  <si>
    <t>Schedule of Accounts, Notes, Loans and Financing Receivable [Table Text Block]</t>
  </si>
  <si>
    <t xml:space="preserve">Other receivables, net of allowance for doubtful accounts consists of the following: June 30, 2018 December 31, 2017 (in thousands) (in thousands) Other receivables $ 124 $ 124 Less: allowance for doubtful accounts (121 ) (121 ) Net other receivables $ 3 $ 3 </t>
  </si>
  <si>
    <t>Schedule of Credit Losses Related to Financing Receivables, Current and Noncurrent [Table Text Block]</t>
  </si>
  <si>
    <t xml:space="preserve">Movement of allowance for doubtful accounts, including related parties, is as follows: June 30, 2018 December 31, 2017 (in thousands) (in thousands) Beginning balance $ 169 $ 169 Write off (48 ) (48 ) Ending balance 121 121 </t>
  </si>
  <si>
    <t>Other payable and accrued liabilities (Tables)</t>
  </si>
  <si>
    <t>Schedule of Accounts Payable and Accrued Liabilities [Table Text Block]</t>
  </si>
  <si>
    <t xml:space="preserve">Other payable and accrued liabilities consist of the following: June 30, 2018 December 31, 2017 (in thousands) (in thousands) Salary payable $ 142 $ 142 Short term payable, no interest due on demand - 1,480 Professional fees 506 508 Other payable and accrued liabilities, net – continuing operations $ 648 $ 2,130 </t>
  </si>
  <si>
    <t>Related party transactions and balances (Tables)</t>
  </si>
  <si>
    <t>Schedule Of Related Party Sales [Table Text Block]</t>
  </si>
  <si>
    <t xml:space="preserve">a. The following chart summarized revenue from related parties for the three and six months ended June 30, 2018 and 2017. Name of related parties Relationship For the three months ended June 30, 2018 For the three months ended June 30, 2017 (in thousands) (in thousands) Wendlar Tianjin Industry Co., Ltd. Partially owned by CEO through indirect shareholding* - 15 Tianjin Hengying Trading Co., Ltd Partially owned by CEO through indirect shareholding - 24 Tianjin Qiu Steel Investment Co., Ltd Partially owned by CEO through indirect shareholding - 76 Total $ - $ 115 Less: Sales to related parties from operations disposed - (115 ) Sales–related parties – continuing operations $ - $ - *The CEO is referred to herein as the chief executive officer of General Steel Holdings, Inc. Mr. Zuosheng Yu. Sales to related parties in trading transactions from disposed operations, which were netted against the corresponding cost of goods sold, amounted to $0 million and $6.4 million net cost of sales for the six months ended June 30, 2018 and 2017, respectively. Name of related parties Relationship For the six months ended June 30, 2018 For the six months ended June 30, 2017 (in thousands) (in thousands) Tianjin Dazhen Trading Co., Ltd Partially owned by CEO through indirect shareholding - (44 ) Wendlar Tianjin Industry Co., Ltd. Partially owned by CEO through indirect shareholding - 15 Tianjin Hengying Trading Co., Ltd Partially owned by CEO through indirect shareholding - 12,993 Tianjin Qiu Steel Investment Co., Ltd Partially owned by CEO through indirect shareholding - 76 Total $ - $ 13,040 Less: Sales to related parties from operations disposed - (13,040 ) Sales–related parties – continuing operations $ - $ - </t>
  </si>
  <si>
    <t>Schedule Of Related Party Purchases [Table Text Block]</t>
  </si>
  <si>
    <t xml:space="preserve">b. The following charts summarize purchases from related parties for the three and six months ended June 30, 2018 and 2017. Name of related parties Relationship For the three months ended June 30, 2018 For the three months ended June 30, 2017 (in thousands) (in thousands) Wendlar Tianjin Industry Co., Ltd Partially owned by CEO through indirect shareholding - 13 Tianjin Dazhen Trading Co., Ltd Partially owned by CEO through indirect shareholding - 13 General Steel (China) Co., Ltd Partially owned by CEO through indirect shareholding - 17 Total $ - $ 43 Less Purchases from related parties from operations disposed - (43 ) Purchases–related parties–continuing operations $ - $ - Name of related parties Relationship For the six months ended June 30, 2018 For the six months ended June 30, 2017 (in thousands) (in thousands) Wendlar Tianjin Industry Co., Ltd Partially owned by CEO through indirect shareholding - 3,011 Tianjin Dazhen Trading Co., Ltd Partially owned by CEO through indirect shareholding - 7,048 General Steel (China) Co., Ltd Partially owned by CEO through indirect shareholding - 9,444 Total $ - $ 19,503 Less Purchases from related parties from operations disposed - (19,503 ) Purchases–related parties–continuing operations $ - $ - </t>
  </si>
  <si>
    <t>Schedule Of Related Party Transactions, Other Payable Related Parties [Table Text Block]</t>
  </si>
  <si>
    <t xml:space="preserve">a. Other payables – related parties: Other payables – related parties are those nontrade payables arising from transactions between the Company and its related parties, such as advances or payments from these related parties on behalf of the Group. Name of related parties Relationship June 30, 2018 December 31, 2017 (in thousands) (in thousands) Yangpu Capital Automobile Partially owned by CEO through indirect shareholding 95 95 General Steel (China) Co., Ltd Partially owned by CEO through indirect shareholding 9,467 6,881 Zuosheng Yu CEO 98 1,469 Total $ 9,660 $ 8,445 </t>
  </si>
  <si>
    <t>Organization and Operations (Details Textual)</t>
  </si>
  <si>
    <t>Dec. 28, 2015</t>
  </si>
  <si>
    <t>General Steel Investment Co Ltd [Member]</t>
  </si>
  <si>
    <t>Noncontrolling Interest, Ownership Percentage by Parent</t>
  </si>
  <si>
    <t>100.00%</t>
  </si>
  <si>
    <t>Tianwu General Steel Material Trading Co Ltd [Member]</t>
  </si>
  <si>
    <t>Equity Method Investment, Ownership Percentage</t>
  </si>
  <si>
    <t>32.00%</t>
  </si>
  <si>
    <t>Summary of significant accounting policies (Details)</t>
  </si>
  <si>
    <t>General Steel Investment Co., Ltd. [Member]</t>
  </si>
  <si>
    <t>Summary Of Significant Accounting Policies [Line Items]</t>
  </si>
  <si>
    <t>Entity Incorporation, State Country Name</t>
  </si>
  <si>
    <t>British Virgin Islands</t>
  </si>
  <si>
    <t>Tongyong Shengyuan (Tianjin) Technology Development Co., Ltd. ("Tongyong Shengyuan") [Member]</t>
  </si>
  <si>
    <t>PRC</t>
  </si>
  <si>
    <t>Tianjin Shuangsi Trading Co. Ltd. ("Tianjin Shuangsi") [Member]</t>
  </si>
  <si>
    <t>[1]</t>
  </si>
  <si>
    <t>0.00%</t>
  </si>
  <si>
    <t>Tianjin Shuangsi was disposed on December 31, 2017 and its results of operations were presented as operations disposed for the six months ended June 30, 2017.</t>
  </si>
  <si>
    <t>Summary of significant accounting policies (Details 1)</t>
  </si>
  <si>
    <t>Office equipment [Member]</t>
  </si>
  <si>
    <t>Property, Plant and Equipment, Useful Life</t>
  </si>
  <si>
    <t>5 years</t>
  </si>
  <si>
    <t>Summary of significant accounting policies (Details 2) - USD ($)</t>
  </si>
  <si>
    <t>SELLING, GENERAL AND ADMINISTRATIVE EXPENSES</t>
  </si>
  <si>
    <t>FINANCE EXPENSES</t>
  </si>
  <si>
    <t>LOSS BEFORE PROVISION FOR INCOME TAXES</t>
  </si>
  <si>
    <t>NET LOSS FOR CONTINUING OPERATIONS</t>
  </si>
  <si>
    <t>NET INCOME(LOSS) FROM OPERATIONS HELD FOR SALE</t>
  </si>
  <si>
    <t>NET SALES</t>
  </si>
  <si>
    <t>OTHER INCOME</t>
  </si>
  <si>
    <t>TOTAL EXPENSES</t>
  </si>
  <si>
    <t>Summary of significant accounting policies (Details 3) - USD ($)</t>
  </si>
  <si>
    <t>12 Months Ended</t>
  </si>
  <si>
    <t>Prepaid taxes</t>
  </si>
  <si>
    <t>Receivable</t>
  </si>
  <si>
    <t>Total current assets</t>
  </si>
  <si>
    <t>Total current liabilities</t>
  </si>
  <si>
    <t>Total net deficiency</t>
  </si>
  <si>
    <t>Net consideration</t>
  </si>
  <si>
    <t>Gain in disposal of subsidiary</t>
  </si>
  <si>
    <t>Summary of significant accounting policies (Details 4) - USD ($)</t>
  </si>
  <si>
    <t>NET PROFIT (LOSS)</t>
  </si>
  <si>
    <t>OTHER EXPENSE</t>
  </si>
  <si>
    <t>Other expense, net</t>
  </si>
  <si>
    <t>LOSS BEFORE PROVISION FOR INCOME TAXES AND NONCONTROLLING INTEREST</t>
  </si>
  <si>
    <t>NET LOSS FROM OPERATIONS DISPOSED</t>
  </si>
  <si>
    <t>Less: Net loss attributable to noncontrolling interest from operations disposed</t>
  </si>
  <si>
    <t>Summary of significant accounting policies (Details Textual) ¥ / shares in Units, $ / shares in Units, ¥ in Millions</t>
  </si>
  <si>
    <t>Jun. 30, 2018USD ($)$ / sharesshares</t>
  </si>
  <si>
    <t>Jun. 30, 2018USD ($)$ / shares¥ / sharesshares</t>
  </si>
  <si>
    <t>Jun. 30, 2017USD ($)</t>
  </si>
  <si>
    <t>Jun. 30, 2017¥ / shares</t>
  </si>
  <si>
    <t>Dec. 31, 2017USD ($)shares</t>
  </si>
  <si>
    <t>Jun. 30, 2018¥ / shares</t>
  </si>
  <si>
    <t>Dec. 31, 2017¥ / shares</t>
  </si>
  <si>
    <t>Dec. 28, 2015USD ($)</t>
  </si>
  <si>
    <t>Dec. 28, 2015CNY (¥)</t>
  </si>
  <si>
    <t>Other Comprehensive Income (Loss), Foreign Currency Transaction and Translation Adjustment, Net of Tax, Portion Attributable to Parent</t>
  </si>
  <si>
    <t>Foreign Currency Exchange Translation Rate Balance Sheet Items | (per share)</t>
  </si>
  <si>
    <t>Foreign Currency Exchange Average Translation Rate | ¥ / shares</t>
  </si>
  <si>
    <t>Income (Loss) from Equity Method Investments, Net of Dividends or Distributions</t>
  </si>
  <si>
    <t>Treasury Stock, Shares | shares</t>
  </si>
  <si>
    <t>Investments in and Advance to Affiliates, Subsidiaries, Associates, and Joint Ventures</t>
  </si>
  <si>
    <t>Disposal Group, Including Discontinued Operation, Costs of Goods Sold</t>
  </si>
  <si>
    <t>Related Party [Member]</t>
  </si>
  <si>
    <t>Revenues</t>
  </si>
  <si>
    <t>NonRelated Party [Member]</t>
  </si>
  <si>
    <t>Revenue Gross</t>
  </si>
  <si>
    <t>Discontinued Operations [Member]</t>
  </si>
  <si>
    <t>Concentration Risk, Percentage</t>
  </si>
  <si>
    <t>10.00%</t>
  </si>
  <si>
    <t>97.90%</t>
  </si>
  <si>
    <t>Supplier Three Concentration Risk [Member]</t>
  </si>
  <si>
    <t>5.60%</t>
  </si>
  <si>
    <t>99.10%</t>
  </si>
  <si>
    <t>Accounts Payable [Member] | Supplier One Concentration Risk [Member] | Discontinued Operations [Member]</t>
  </si>
  <si>
    <t>Accounts Payable [Member] | Supplier Three Concentration Risk [Member]</t>
  </si>
  <si>
    <t>Maximum [Member]</t>
  </si>
  <si>
    <t>Criteria For Determination Of Nature Of Lease</t>
  </si>
  <si>
    <t>Percentage Of Ownership, Significant Influence</t>
  </si>
  <si>
    <t>50.00%</t>
  </si>
  <si>
    <t>Value Added Tax Rate</t>
  </si>
  <si>
    <t>17.00%</t>
  </si>
  <si>
    <t>Minimum [Member]</t>
  </si>
  <si>
    <t>20.00%</t>
  </si>
  <si>
    <t>13.00%</t>
  </si>
  <si>
    <t>Customer One [Member] | Discontinued Operations [Member]</t>
  </si>
  <si>
    <t>38.50%</t>
  </si>
  <si>
    <t>98.20%</t>
  </si>
  <si>
    <t>Due from Related Parties</t>
  </si>
  <si>
    <t>Other receivables, net (Details) - USD ($) $ in Thousands</t>
  </si>
  <si>
    <t>Less: allowance for doubtful accounts</t>
  </si>
  <si>
    <t>Net other receivables</t>
  </si>
  <si>
    <t>Other receivables, net (Details 1) - Other Receivables [Member] - USD ($) $ in Thousands</t>
  </si>
  <si>
    <t>Beginning balance</t>
  </si>
  <si>
    <t>Write off</t>
  </si>
  <si>
    <t>Ending balance</t>
  </si>
  <si>
    <t>Other payable and accrued liabilities (Details) - USD ($)</t>
  </si>
  <si>
    <t>Salary payable</t>
  </si>
  <si>
    <t>Short term payable, no interest due on demand</t>
  </si>
  <si>
    <t>Professional fees</t>
  </si>
  <si>
    <t>Other payable and accrued liabilities, net – continuing operations</t>
  </si>
  <si>
    <t>Supplemental disclosure of cash flow information (Details Textual)</t>
  </si>
  <si>
    <t>Financial Advisory and Research Coverage Services [Member]</t>
  </si>
  <si>
    <t>Supplemental Disclosure Of Cash Flow Information [Line Items]</t>
  </si>
  <si>
    <t>Stock Issued During Period, Value, Issued for Services</t>
  </si>
  <si>
    <t>Taxes (Details Textual) - USD ($) $ in Thousands</t>
  </si>
  <si>
    <t>1 Months Ended</t>
  </si>
  <si>
    <t>Dec. 22, 2017</t>
  </si>
  <si>
    <t>Dec. 31, 2018</t>
  </si>
  <si>
    <t>Taxes [Line Items]</t>
  </si>
  <si>
    <t>Percentage Of Deferred Tax Asset</t>
  </si>
  <si>
    <t>Operating Loss Carryforwards, Date Expiration</t>
  </si>
  <si>
    <t>The net operating loss carry forwards for United States income taxes amounted to $6.65 million, which may be available to reduce future years&amp;#8217; taxable income.</t>
  </si>
  <si>
    <t>Effective Income Tax Rate Reconciliation, Change in Enacted Tax Rate, Percent</t>
  </si>
  <si>
    <t>35.00%</t>
  </si>
  <si>
    <t>Scenario, Plan [Member]</t>
  </si>
  <si>
    <t>21.00%</t>
  </si>
  <si>
    <t>UNITED STATES [Member]</t>
  </si>
  <si>
    <t>Valuation Allowance, Deferred Tax Asset, Change in Amount</t>
  </si>
  <si>
    <t>Deferred Tax Assets, Valuation Allowance</t>
  </si>
  <si>
    <t>Related party transactions and balances (Details) - USD ($) $ in Thousands</t>
  </si>
  <si>
    <t>Related Party Transaction [Line Items]</t>
  </si>
  <si>
    <t>Related Party Relationship</t>
  </si>
  <si>
    <t>Partially owned by CEO through indirect shareholding</t>
  </si>
  <si>
    <t>Revenue from Related Parties</t>
  </si>
  <si>
    <t>Less: Sales to related parties from operations disposed</t>
  </si>
  <si>
    <t>Sales–related parties – continuing operations</t>
  </si>
  <si>
    <t>Tianjin Dazhen Trading Co., Ltd [Member]</t>
  </si>
  <si>
    <t>Tianjin Hengying Trading Co., Ltd [Member]</t>
  </si>
  <si>
    <t>Tianjin Qiu Steel Investment Co., Ltd [Member]</t>
  </si>
  <si>
    <t>Wendlar Tianjin Industry Co., Ltd. [Member]</t>
  </si>
  <si>
    <t>The CEO is referred to herein as the chief executive officer of General Steel Holdings, Inc. Mr. Zuosheng Yu.</t>
  </si>
  <si>
    <t>Related party transactions and balances (Details 1) - USD ($) $ in Thousands</t>
  </si>
  <si>
    <t>Related Party Transaction, Purchases from Related Party</t>
  </si>
  <si>
    <t>Less Purchases from related parties from operations disposed</t>
  </si>
  <si>
    <t>Purchases–related parties–continuing operations</t>
  </si>
  <si>
    <t>General Steel (China) Co., Ltd [Member]</t>
  </si>
  <si>
    <t>Related party transactions and balances (Details 2) - USD ($) $ in Thousands</t>
  </si>
  <si>
    <t>Yangpu Capital Automobile [Member]</t>
  </si>
  <si>
    <t>Zuosheng Yu [Member]</t>
  </si>
  <si>
    <t>CEO</t>
  </si>
  <si>
    <t>Related party transactions and balances (Details Textual) - USD ($) $ in Thousands</t>
  </si>
  <si>
    <t>Disposal Group Including Discontinued Operation Revenue, Related Parties</t>
  </si>
  <si>
    <t>Chief Executive Officer [Member]</t>
  </si>
  <si>
    <t>Equity (Details Textual)</t>
  </si>
  <si>
    <t>Mar. 31, 2017shares</t>
  </si>
  <si>
    <t>Stock Issued During Period, Shares, Issued for Services</t>
  </si>
  <si>
    <t>Subsequent events (Details Textual) - USD ($)</t>
  </si>
  <si>
    <t>Nov. 30, 2018</t>
  </si>
  <si>
    <t>Aug. 24, 2018</t>
  </si>
  <si>
    <t>Common Stock, Shares, Issued</t>
  </si>
  <si>
    <t>Common Stock, Par or Stated Value Per Share</t>
  </si>
  <si>
    <t>Scenario, Forecast [Member]</t>
  </si>
  <si>
    <t>Sale of Stock, Number of Shares Issued in Transaction</t>
  </si>
  <si>
    <t>Hummingbird Holdings Limited [Member]</t>
  </si>
  <si>
    <t>Share Price</t>
  </si>
  <si>
    <t>Proceeds from Issuance of Common Stock</t>
  </si>
  <si>
    <t>Sale of Stock, Consideration Received Per Transaction</t>
  </si>
  <si>
    <t>Hummingbird Holdings Limited [Member] | Scenario, Forecast [Member]</t>
  </si>
  <si>
    <t>Shares Issued, Price Per Share</t>
  </si>
  <si>
    <t>Stock Issued During Period, Shares, New Issues</t>
  </si>
  <si>
    <t>Stock Issued During Period, Value, New Issues</t>
  </si>
  <si>
    <t>Sale of Stock, Percentage of Ownership before Transaction</t>
  </si>
  <si>
    <t>51.10%</t>
  </si>
  <si>
    <t>Sale of Stock, Percentage of Ownership after Transaction</t>
  </si>
  <si>
    <t>55.5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39188</v>
      </c>
    </row>
    <row r="11" spans="1:3">
      <c r="A11" s="4" t="s">
        <v>17</v>
      </c>
      <c r="B11" s="4" t="s">
        <v>18</v>
      </c>
    </row>
    <row r="12" spans="1:3">
      <c r="A12" s="4" t="s">
        <v>19</v>
      </c>
      <c r="B12" s="4" t="s">
        <v>20</v>
      </c>
    </row>
    <row r="13" spans="1:3">
      <c r="A13" s="4" t="s">
        <v>21</v>
      </c>
      <c r="B13" s="4" t="s">
        <v>22</v>
      </c>
    </row>
    <row r="14" spans="1:3">
      <c r="A14" s="4" t="s">
        <v>23</v>
      </c>
      <c r="C14" s="5" t="n">
        <v>41838864</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1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74</v>
      </c>
      <c r="B17" s="4" t="s">
        <v>175</v>
      </c>
    </row>
    <row r="18" spans="1:2">
      <c r="A18" s="4" t="s">
        <v>176</v>
      </c>
      <c r="B18" s="4" t="s">
        <v>177</v>
      </c>
    </row>
    <row r="19" spans="1:2">
      <c r="A19" s="4" t="s">
        <v>178</v>
      </c>
      <c r="B19" s="4" t="s">
        <v>179</v>
      </c>
    </row>
    <row r="20" spans="1:2">
      <c r="A20" s="4" t="s">
        <v>180</v>
      </c>
      <c r="B20" s="4" t="s">
        <v>181</v>
      </c>
    </row>
    <row r="21" spans="1:2">
      <c r="A21" s="4" t="s">
        <v>182</v>
      </c>
      <c r="B21"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20</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24</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6</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99</v>
      </c>
      <c r="B1" s="2" t="s">
        <v>2</v>
      </c>
      <c r="C1" s="2" t="s">
        <v>28</v>
      </c>
      <c r="D1" s="2" t="s">
        <v>200</v>
      </c>
    </row>
    <row r="2" spans="1:4">
      <c r="A2" s="4" t="s">
        <v>201</v>
      </c>
    </row>
    <row r="3" spans="1:4">
      <c r="A3" s="4" t="s">
        <v>202</v>
      </c>
      <c r="B3" s="4" t="s">
        <v>203</v>
      </c>
    </row>
    <row r="4" spans="1:4">
      <c r="A4" s="4" t="s">
        <v>204</v>
      </c>
    </row>
    <row r="5" spans="1:4">
      <c r="A5" s="4" t="s">
        <v>205</v>
      </c>
      <c r="C5" s="4" t="s">
        <v>206</v>
      </c>
      <c r="D5" s="4" t="s">
        <v>20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948</v>
      </c>
      <c r="C3" s="7" t="n">
        <v>5260</v>
      </c>
    </row>
    <row r="4" spans="1:3">
      <c r="A4" s="4" t="s">
        <v>31</v>
      </c>
      <c r="B4" s="5" t="n">
        <v>2500</v>
      </c>
      <c r="C4" s="5" t="n">
        <v>2500</v>
      </c>
    </row>
    <row r="5" spans="1:3">
      <c r="A5" s="4" t="s">
        <v>32</v>
      </c>
      <c r="B5" s="5" t="n">
        <v>7448</v>
      </c>
      <c r="C5" s="5" t="n">
        <v>7760</v>
      </c>
    </row>
    <row r="6" spans="1:3">
      <c r="A6" s="3" t="s">
        <v>33</v>
      </c>
    </row>
    <row r="7" spans="1:3">
      <c r="A7" s="4" t="s">
        <v>34</v>
      </c>
      <c r="B7" s="5" t="n">
        <v>216</v>
      </c>
      <c r="C7" s="5" t="n">
        <v>217</v>
      </c>
    </row>
    <row r="8" spans="1:3">
      <c r="A8" s="4" t="s">
        <v>35</v>
      </c>
      <c r="B8" s="5" t="n">
        <v>17259871</v>
      </c>
      <c r="C8" s="5" t="n">
        <v>14708681</v>
      </c>
    </row>
    <row r="9" spans="1:3">
      <c r="A9" s="4" t="s">
        <v>36</v>
      </c>
      <c r="B9" s="5" t="n">
        <v>17267535</v>
      </c>
      <c r="C9" s="5" t="n">
        <v>14716658</v>
      </c>
    </row>
    <row r="10" spans="1:3">
      <c r="A10" s="3" t="s">
        <v>37</v>
      </c>
    </row>
    <row r="11" spans="1:3">
      <c r="A11" s="4" t="s">
        <v>38</v>
      </c>
      <c r="B11" s="5" t="n">
        <v>647613</v>
      </c>
      <c r="C11" s="5" t="n">
        <v>2129754</v>
      </c>
    </row>
    <row r="12" spans="1:3">
      <c r="A12" s="4" t="s">
        <v>39</v>
      </c>
      <c r="B12" s="5" t="n">
        <v>9659774</v>
      </c>
      <c r="C12" s="5" t="n">
        <v>8445288</v>
      </c>
    </row>
    <row r="13" spans="1:3">
      <c r="A13" s="4" t="s">
        <v>40</v>
      </c>
      <c r="B13" s="5" t="n">
        <v>10307387</v>
      </c>
      <c r="C13" s="5" t="n">
        <v>10575042</v>
      </c>
    </row>
    <row r="14" spans="1:3">
      <c r="A14" s="4" t="s">
        <v>41</v>
      </c>
      <c r="B14" s="4" t="s">
        <v>42</v>
      </c>
      <c r="C14" s="4" t="s">
        <v>42</v>
      </c>
    </row>
    <row r="15" spans="1:3">
      <c r="A15" s="3" t="s">
        <v>43</v>
      </c>
    </row>
    <row r="16" spans="1:3">
      <c r="A16" s="4" t="s">
        <v>44</v>
      </c>
      <c r="B16" s="5" t="n">
        <v>20695</v>
      </c>
      <c r="C16" s="5" t="n">
        <v>20695</v>
      </c>
    </row>
    <row r="17" spans="1:3">
      <c r="A17" s="4" t="s">
        <v>45</v>
      </c>
      <c r="B17" s="5" t="n">
        <v>-839686</v>
      </c>
      <c r="C17" s="5" t="n">
        <v>-839686</v>
      </c>
    </row>
    <row r="18" spans="1:3">
      <c r="A18" s="4" t="s">
        <v>46</v>
      </c>
      <c r="B18" s="5" t="n">
        <v>1256955395</v>
      </c>
      <c r="C18" s="5" t="n">
        <v>1256955395</v>
      </c>
    </row>
    <row r="19" spans="1:3">
      <c r="A19" s="4" t="s">
        <v>47</v>
      </c>
      <c r="B19" s="5" t="n">
        <v>1107010</v>
      </c>
      <c r="C19" s="5" t="n">
        <v>1107010</v>
      </c>
    </row>
    <row r="20" spans="1:3">
      <c r="A20" s="4" t="s">
        <v>48</v>
      </c>
      <c r="B20" s="5" t="n">
        <v>-1253189136</v>
      </c>
      <c r="C20" s="5" t="n">
        <v>-1256044414</v>
      </c>
    </row>
    <row r="21" spans="1:3">
      <c r="A21" s="4" t="s">
        <v>49</v>
      </c>
      <c r="B21" s="5" t="n">
        <v>2902777</v>
      </c>
      <c r="C21" s="5" t="n">
        <v>2939523</v>
      </c>
    </row>
    <row r="22" spans="1:3">
      <c r="A22" s="4" t="s">
        <v>50</v>
      </c>
      <c r="B22" s="5" t="n">
        <v>6960148</v>
      </c>
      <c r="C22" s="5" t="n">
        <v>4141616</v>
      </c>
    </row>
    <row r="23" spans="1:3">
      <c r="A23" s="4" t="s">
        <v>51</v>
      </c>
      <c r="B23" s="5" t="n">
        <v>17267535</v>
      </c>
      <c r="C23" s="5" t="n">
        <v>14716658</v>
      </c>
    </row>
    <row r="24" spans="1:3">
      <c r="A24" s="4" t="s">
        <v>52</v>
      </c>
    </row>
    <row r="25" spans="1:3">
      <c r="A25" s="3" t="s">
        <v>43</v>
      </c>
    </row>
    <row r="26" spans="1:3">
      <c r="A26" s="4" t="s">
        <v>53</v>
      </c>
      <c r="B26" s="5" t="n">
        <v>3093</v>
      </c>
      <c r="C26" s="5" t="n">
        <v>3093</v>
      </c>
    </row>
    <row r="27" spans="1:3">
      <c r="A27" s="4" t="s">
        <v>54</v>
      </c>
    </row>
    <row r="28" spans="1:3">
      <c r="A28" s="3" t="s">
        <v>43</v>
      </c>
    </row>
    <row r="29" spans="1:3">
      <c r="A29" s="4" t="s">
        <v>53</v>
      </c>
      <c r="B29" s="7" t="n">
        <v>0</v>
      </c>
      <c r="C2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07</v>
      </c>
      <c r="B1" s="2" t="s">
        <v>1</v>
      </c>
    </row>
    <row r="2" spans="1:3">
      <c r="B2" s="2" t="s">
        <v>2</v>
      </c>
    </row>
    <row r="3" spans="1:3">
      <c r="A3" s="4" t="s">
        <v>208</v>
      </c>
    </row>
    <row r="4" spans="1:3">
      <c r="A4" s="3" t="s">
        <v>209</v>
      </c>
    </row>
    <row r="5" spans="1:3">
      <c r="A5" s="4" t="s">
        <v>210</v>
      </c>
      <c r="B5" s="4" t="s">
        <v>211</v>
      </c>
    </row>
    <row r="6" spans="1:3">
      <c r="A6" s="4" t="s">
        <v>205</v>
      </c>
      <c r="B6" s="4" t="s">
        <v>203</v>
      </c>
    </row>
    <row r="7" spans="1:3">
      <c r="A7" s="4" t="s">
        <v>212</v>
      </c>
    </row>
    <row r="8" spans="1:3">
      <c r="A8" s="3" t="s">
        <v>209</v>
      </c>
    </row>
    <row r="9" spans="1:3">
      <c r="A9" s="4" t="s">
        <v>210</v>
      </c>
      <c r="B9" s="4" t="s">
        <v>213</v>
      </c>
    </row>
    <row r="10" spans="1:3">
      <c r="A10" s="4" t="s">
        <v>205</v>
      </c>
      <c r="B10" s="4" t="s">
        <v>203</v>
      </c>
    </row>
    <row r="11" spans="1:3">
      <c r="A11" s="4" t="s">
        <v>214</v>
      </c>
    </row>
    <row r="12" spans="1:3">
      <c r="A12" s="3" t="s">
        <v>209</v>
      </c>
    </row>
    <row r="13" spans="1:3">
      <c r="A13" s="4" t="s">
        <v>210</v>
      </c>
      <c r="B13" s="4" t="s">
        <v>213</v>
      </c>
      <c r="C13" s="4" t="s">
        <v>215</v>
      </c>
    </row>
    <row r="14" spans="1:3">
      <c r="A14" s="4" t="s">
        <v>205</v>
      </c>
      <c r="B14" s="4" t="s">
        <v>216</v>
      </c>
      <c r="C14" s="4" t="s">
        <v>215</v>
      </c>
    </row>
    <row r="15" spans="1:3"/>
    <row r="16" spans="1:3">
      <c r="A16" s="4" t="s">
        <v>215</v>
      </c>
      <c r="B16" s="4" t="s">
        <v>217</v>
      </c>
    </row>
  </sheetData>
  <mergeCells count="5">
    <mergeCell ref="A1:A2"/>
    <mergeCell ref="B1:C1"/>
    <mergeCell ref="B2:C2"/>
    <mergeCell ref="A15:C15"/>
    <mergeCell ref="B16:C16"/>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218</v>
      </c>
      <c r="B1" s="2" t="s">
        <v>1</v>
      </c>
    </row>
    <row r="2" spans="1:2">
      <c r="B2" s="2" t="s">
        <v>2</v>
      </c>
    </row>
    <row r="3" spans="1:2">
      <c r="A3" s="4" t="s">
        <v>219</v>
      </c>
    </row>
    <row r="4" spans="1:2">
      <c r="A4" s="3" t="s">
        <v>20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22</v>
      </c>
      <c r="B1" s="2" t="s">
        <v>66</v>
      </c>
      <c r="D1" s="2" t="s">
        <v>1</v>
      </c>
    </row>
    <row r="2" spans="1:5">
      <c r="B2" s="2" t="s">
        <v>2</v>
      </c>
      <c r="C2" s="2" t="s">
        <v>67</v>
      </c>
      <c r="D2" s="2" t="s">
        <v>2</v>
      </c>
      <c r="E2" s="2" t="s">
        <v>67</v>
      </c>
    </row>
    <row r="3" spans="1:5">
      <c r="A3" s="4" t="s">
        <v>223</v>
      </c>
      <c r="B3" s="7" t="n">
        <v>26874</v>
      </c>
      <c r="C3" s="7" t="n">
        <v>19314</v>
      </c>
      <c r="D3" s="7" t="n">
        <v>53447</v>
      </c>
      <c r="E3" s="7" t="n">
        <v>113557</v>
      </c>
    </row>
    <row r="4" spans="1:5">
      <c r="A4" s="4" t="s">
        <v>224</v>
      </c>
      <c r="B4" s="5" t="n">
        <v>23</v>
      </c>
      <c r="C4" s="5" t="n">
        <v>-1143</v>
      </c>
      <c r="D4" s="5" t="n">
        <v>157</v>
      </c>
      <c r="E4" s="5" t="n">
        <v>867</v>
      </c>
    </row>
    <row r="5" spans="1:5">
      <c r="A5" s="4" t="s">
        <v>225</v>
      </c>
      <c r="B5" s="5" t="n">
        <v>-585071</v>
      </c>
      <c r="C5" s="5" t="n">
        <v>-775609</v>
      </c>
      <c r="D5" s="5" t="n">
        <v>2855278</v>
      </c>
      <c r="E5" s="5" t="n">
        <v>-1573619</v>
      </c>
    </row>
    <row r="6" spans="1:5">
      <c r="A6" s="4" t="s">
        <v>75</v>
      </c>
      <c r="B6" s="5" t="n">
        <v>0</v>
      </c>
      <c r="C6" s="5" t="n">
        <v>0</v>
      </c>
      <c r="D6" s="5" t="n">
        <v>0</v>
      </c>
      <c r="E6" s="5" t="n">
        <v>0</v>
      </c>
    </row>
    <row r="7" spans="1:5">
      <c r="A7" s="4" t="s">
        <v>226</v>
      </c>
      <c r="B7" s="5" t="n">
        <v>-585071</v>
      </c>
      <c r="C7" s="5" t="n">
        <v>-775609</v>
      </c>
      <c r="D7" s="5" t="n">
        <v>2855278</v>
      </c>
      <c r="E7" s="5" t="n">
        <v>-1573619</v>
      </c>
    </row>
    <row r="8" spans="1:5">
      <c r="A8" s="4" t="s">
        <v>227</v>
      </c>
      <c r="B8" s="5" t="n">
        <v>0</v>
      </c>
      <c r="C8" s="5" t="n">
        <v>79720</v>
      </c>
      <c r="D8" s="5" t="n">
        <v>0</v>
      </c>
      <c r="E8" s="5" t="n">
        <v>-6425414</v>
      </c>
    </row>
    <row r="9" spans="1:5">
      <c r="A9" s="4" t="s">
        <v>204</v>
      </c>
    </row>
    <row r="10" spans="1:5">
      <c r="A10" s="4" t="s">
        <v>228</v>
      </c>
      <c r="B10" s="5" t="n">
        <v>1000</v>
      </c>
      <c r="C10" s="5" t="n">
        <v>358000</v>
      </c>
      <c r="D10" s="5" t="n">
        <v>54000</v>
      </c>
      <c r="E10" s="5" t="n">
        <v>932000</v>
      </c>
    </row>
    <row r="11" spans="1:5">
      <c r="A11" s="4" t="s">
        <v>223</v>
      </c>
      <c r="B11" s="5" t="n">
        <v>84000</v>
      </c>
      <c r="C11" s="5" t="n">
        <v>47000</v>
      </c>
      <c r="D11" s="5" t="n">
        <v>187000</v>
      </c>
      <c r="E11" s="5" t="n">
        <v>85000</v>
      </c>
    </row>
    <row r="12" spans="1:5">
      <c r="A12" s="4" t="s">
        <v>224</v>
      </c>
      <c r="B12" s="5" t="n">
        <v>1309000</v>
      </c>
      <c r="C12" s="5" t="n">
        <v>1813000</v>
      </c>
      <c r="D12" s="5" t="n">
        <v>2614000</v>
      </c>
      <c r="E12" s="5" t="n">
        <v>3494000</v>
      </c>
    </row>
    <row r="13" spans="1:5">
      <c r="A13" s="4" t="s">
        <v>229</v>
      </c>
      <c r="B13" s="5" t="n">
        <v>0</v>
      </c>
      <c r="C13" s="5" t="n">
        <v>-78000</v>
      </c>
      <c r="D13" s="5" t="n">
        <v>0</v>
      </c>
      <c r="E13" s="5" t="n">
        <v>-68000</v>
      </c>
    </row>
    <row r="14" spans="1:5">
      <c r="A14" s="4" t="s">
        <v>230</v>
      </c>
      <c r="B14" s="5" t="n">
        <v>-1393000</v>
      </c>
      <c r="C14" s="5" t="n">
        <v>1782000</v>
      </c>
      <c r="D14" s="5" t="n">
        <v>2801000</v>
      </c>
      <c r="E14" s="5" t="n">
        <v>3511000</v>
      </c>
    </row>
    <row r="15" spans="1:5">
      <c r="A15" s="4" t="s">
        <v>225</v>
      </c>
      <c r="B15" s="5" t="n">
        <v>-1392000</v>
      </c>
      <c r="C15" s="5" t="n">
        <v>-1424000</v>
      </c>
      <c r="D15" s="5" t="n">
        <v>-2747000</v>
      </c>
      <c r="E15" s="5" t="n">
        <v>-2579000</v>
      </c>
    </row>
    <row r="16" spans="1:5">
      <c r="A16" s="4" t="s">
        <v>75</v>
      </c>
      <c r="B16" s="5" t="n">
        <v>0</v>
      </c>
      <c r="C16" s="5" t="n">
        <v>0</v>
      </c>
      <c r="D16" s="5" t="n">
        <v>0</v>
      </c>
      <c r="E16" s="5" t="n">
        <v>1000</v>
      </c>
    </row>
    <row r="17" spans="1:5">
      <c r="A17" s="4" t="s">
        <v>226</v>
      </c>
      <c r="B17" s="5" t="n">
        <v>-1392000</v>
      </c>
      <c r="C17" s="5" t="n">
        <v>-1424000</v>
      </c>
      <c r="D17" s="5" t="n">
        <v>-2747000</v>
      </c>
      <c r="E17" s="5" t="n">
        <v>-2580000</v>
      </c>
    </row>
    <row r="18" spans="1:5">
      <c r="A18" s="4" t="s">
        <v>227</v>
      </c>
      <c r="B18" s="5" t="n">
        <v>-353000</v>
      </c>
      <c r="C18" s="5" t="n">
        <v>-940000</v>
      </c>
      <c r="D18" s="5" t="n">
        <v>11837000</v>
      </c>
      <c r="E18" s="5" t="n">
        <v>-1981000</v>
      </c>
    </row>
    <row r="19" spans="1:5">
      <c r="A19" s="4" t="s">
        <v>78</v>
      </c>
      <c r="B19" s="7" t="n">
        <v>-1745000</v>
      </c>
      <c r="C19" s="7" t="n">
        <v>-2364000</v>
      </c>
      <c r="D19" s="7" t="n">
        <v>9090000</v>
      </c>
      <c r="E19" s="7" t="n">
        <v>-4561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31</v>
      </c>
      <c r="B1" s="2" t="s">
        <v>232</v>
      </c>
    </row>
    <row r="2" spans="1:4">
      <c r="B2" s="2" t="s">
        <v>28</v>
      </c>
      <c r="C2" s="2" t="s">
        <v>2</v>
      </c>
      <c r="D2" s="2" t="s">
        <v>67</v>
      </c>
    </row>
    <row r="3" spans="1:4">
      <c r="A3" s="3" t="s">
        <v>29</v>
      </c>
    </row>
    <row r="4" spans="1:4">
      <c r="A4" s="4" t="s">
        <v>30</v>
      </c>
      <c r="B4" s="7" t="n">
        <v>6000</v>
      </c>
      <c r="C4" s="7" t="n">
        <v>0</v>
      </c>
      <c r="D4" s="7" t="n">
        <v>67353</v>
      </c>
    </row>
    <row r="5" spans="1:4">
      <c r="A5" s="4" t="s">
        <v>233</v>
      </c>
      <c r="B5" s="5" t="n">
        <v>1048000</v>
      </c>
    </row>
    <row r="6" spans="1:4">
      <c r="A6" s="4" t="s">
        <v>234</v>
      </c>
      <c r="B6" s="5" t="n">
        <v>147000</v>
      </c>
    </row>
    <row r="7" spans="1:4">
      <c r="A7" s="4" t="s">
        <v>235</v>
      </c>
      <c r="B7" s="5" t="n">
        <v>1201000</v>
      </c>
    </row>
    <row r="8" spans="1:4">
      <c r="A8" s="3" t="s">
        <v>37</v>
      </c>
    </row>
    <row r="9" spans="1:4">
      <c r="A9" s="4" t="s">
        <v>123</v>
      </c>
      <c r="B9" s="5" t="n">
        <v>2654000</v>
      </c>
    </row>
    <row r="10" spans="1:4">
      <c r="A10" s="4" t="s">
        <v>39</v>
      </c>
      <c r="B10" s="5" t="n">
        <v>2008000</v>
      </c>
    </row>
    <row r="11" spans="1:4">
      <c r="A11" s="4" t="s">
        <v>236</v>
      </c>
      <c r="B11" s="5" t="n">
        <v>4662000</v>
      </c>
    </row>
    <row r="12" spans="1:4">
      <c r="A12" s="4" t="s">
        <v>49</v>
      </c>
      <c r="B12" s="5" t="n">
        <v>130000</v>
      </c>
    </row>
    <row r="13" spans="1:4">
      <c r="A13" s="4" t="s">
        <v>237</v>
      </c>
      <c r="B13" s="5" t="n">
        <v>-3331000</v>
      </c>
    </row>
    <row r="14" spans="1:4">
      <c r="A14" s="4" t="s">
        <v>238</v>
      </c>
      <c r="B14" s="5" t="n">
        <v>0</v>
      </c>
    </row>
    <row r="15" spans="1:4">
      <c r="A15" s="4" t="s">
        <v>239</v>
      </c>
      <c r="B15" s="7" t="n">
        <v>-3331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6</v>
      </c>
      <c r="D1" s="2" t="s">
        <v>1</v>
      </c>
    </row>
    <row r="2" spans="1:5">
      <c r="B2" s="2" t="s">
        <v>2</v>
      </c>
      <c r="C2" s="2" t="s">
        <v>67</v>
      </c>
      <c r="D2" s="2" t="s">
        <v>2</v>
      </c>
      <c r="E2" s="2" t="s">
        <v>67</v>
      </c>
    </row>
    <row r="3" spans="1:5">
      <c r="A3" s="3" t="s">
        <v>209</v>
      </c>
    </row>
    <row r="4" spans="1:5">
      <c r="A4" s="4" t="s">
        <v>241</v>
      </c>
      <c r="B4" s="7" t="n">
        <v>0</v>
      </c>
      <c r="C4" s="7" t="n">
        <v>86000</v>
      </c>
      <c r="D4" s="7" t="n">
        <v>0</v>
      </c>
      <c r="E4" s="7" t="n">
        <v>-6413000</v>
      </c>
    </row>
    <row r="5" spans="1:5">
      <c r="A5" s="4" t="s">
        <v>223</v>
      </c>
      <c r="B5" s="5" t="n">
        <v>0</v>
      </c>
      <c r="C5" s="5" t="n">
        <v>6000</v>
      </c>
      <c r="D5" s="5" t="n">
        <v>0</v>
      </c>
      <c r="E5" s="5" t="n">
        <v>12000</v>
      </c>
    </row>
    <row r="6" spans="1:5">
      <c r="A6" s="4" t="s">
        <v>69</v>
      </c>
      <c r="B6" s="5" t="n">
        <v>0</v>
      </c>
      <c r="C6" s="5" t="n">
        <v>80000</v>
      </c>
      <c r="D6" s="5" t="n">
        <v>0</v>
      </c>
      <c r="E6" s="5" t="n">
        <v>-6425</v>
      </c>
    </row>
    <row r="7" spans="1:5">
      <c r="A7" s="3" t="s">
        <v>242</v>
      </c>
    </row>
    <row r="8" spans="1:5">
      <c r="A8" s="4" t="s">
        <v>72</v>
      </c>
      <c r="B8" s="5" t="n">
        <v>0</v>
      </c>
      <c r="C8" s="5" t="n">
        <v>1000</v>
      </c>
      <c r="D8" s="5" t="n">
        <v>0</v>
      </c>
      <c r="E8" s="5" t="n">
        <v>1000</v>
      </c>
    </row>
    <row r="9" spans="1:5">
      <c r="A9" s="4" t="s">
        <v>243</v>
      </c>
      <c r="B9" s="5" t="n">
        <v>0</v>
      </c>
      <c r="C9" s="5" t="n">
        <v>1000</v>
      </c>
      <c r="D9" s="5" t="n">
        <v>0</v>
      </c>
      <c r="E9" s="5" t="n">
        <v>1000</v>
      </c>
    </row>
    <row r="10" spans="1:5">
      <c r="A10" s="4" t="s">
        <v>244</v>
      </c>
      <c r="B10" s="5" t="n">
        <v>0</v>
      </c>
      <c r="C10" s="5" t="n">
        <v>79000</v>
      </c>
      <c r="D10" s="5" t="n">
        <v>0</v>
      </c>
      <c r="E10" s="5" t="n">
        <v>-6426000</v>
      </c>
    </row>
    <row r="11" spans="1:5">
      <c r="A11" s="4" t="s">
        <v>75</v>
      </c>
      <c r="B11" s="5" t="n">
        <v>0</v>
      </c>
      <c r="C11" s="5" t="n">
        <v>0</v>
      </c>
      <c r="D11" s="5" t="n">
        <v>0</v>
      </c>
      <c r="E11" s="5" t="n">
        <v>0</v>
      </c>
    </row>
    <row r="12" spans="1:5">
      <c r="A12" s="4" t="s">
        <v>245</v>
      </c>
      <c r="B12" s="5" t="n">
        <v>0</v>
      </c>
      <c r="C12" s="5" t="n">
        <v>79720</v>
      </c>
      <c r="D12" s="5" t="n">
        <v>0</v>
      </c>
      <c r="E12" s="5" t="n">
        <v>-6425414</v>
      </c>
    </row>
    <row r="13" spans="1:5">
      <c r="A13" s="4" t="s">
        <v>246</v>
      </c>
      <c r="B13" s="5" t="n">
        <v>0</v>
      </c>
      <c r="C13" s="5" t="n">
        <v>0</v>
      </c>
      <c r="D13" s="5" t="n">
        <v>0</v>
      </c>
      <c r="E13" s="5" t="n">
        <v>0</v>
      </c>
    </row>
    <row r="14" spans="1:5">
      <c r="A14" s="4" t="s">
        <v>245</v>
      </c>
      <c r="B14" s="7" t="n">
        <v>0</v>
      </c>
      <c r="C14" s="7" t="n">
        <v>79000</v>
      </c>
      <c r="D14" s="7" t="n">
        <v>0</v>
      </c>
      <c r="E14" s="7" t="n">
        <v>-6426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37"/>
    <col customWidth="1" max="3" min="3" width="47"/>
    <col customWidth="1" max="4" min="4" width="21"/>
    <col customWidth="1" max="5" min="5" width="24"/>
    <col customWidth="1" max="6" min="6" width="37"/>
    <col customWidth="1" max="7" min="7" width="21"/>
    <col customWidth="1" max="8" min="8" width="27"/>
    <col customWidth="1" max="9" min="9" width="24"/>
    <col customWidth="1" max="10" min="10" width="24"/>
    <col customWidth="1" max="11" min="11" width="21"/>
    <col customWidth="1" max="12" min="12" width="21"/>
  </cols>
  <sheetData>
    <row r="1" spans="1:12">
      <c r="A1" s="1" t="s">
        <v>247</v>
      </c>
      <c r="B1" s="2" t="s">
        <v>66</v>
      </c>
      <c r="F1" s="2" t="s">
        <v>1</v>
      </c>
      <c r="H1" s="2" t="s">
        <v>232</v>
      </c>
    </row>
    <row r="2" spans="1:12">
      <c r="B2" s="2" t="s">
        <v>248</v>
      </c>
      <c r="C2" s="2" t="s">
        <v>249</v>
      </c>
      <c r="D2" s="2" t="s">
        <v>250</v>
      </c>
      <c r="E2" s="2" t="s">
        <v>251</v>
      </c>
      <c r="F2" s="2" t="s">
        <v>248</v>
      </c>
      <c r="G2" s="2" t="s">
        <v>250</v>
      </c>
      <c r="H2" s="2" t="s">
        <v>252</v>
      </c>
      <c r="I2" s="2" t="s">
        <v>253</v>
      </c>
      <c r="J2" s="2" t="s">
        <v>254</v>
      </c>
      <c r="K2" s="2" t="s">
        <v>255</v>
      </c>
      <c r="L2" s="2" t="s">
        <v>256</v>
      </c>
    </row>
    <row r="3" spans="1:12">
      <c r="A3" s="3" t="s">
        <v>209</v>
      </c>
    </row>
    <row r="4" spans="1:12">
      <c r="A4" s="4" t="s">
        <v>257</v>
      </c>
      <c r="F4" s="7" t="n">
        <v>2900000</v>
      </c>
      <c r="H4" s="7" t="n">
        <v>2940000</v>
      </c>
    </row>
    <row r="5" spans="1:12">
      <c r="A5" s="4" t="s">
        <v>258</v>
      </c>
      <c r="B5" s="7" t="n">
        <v>1</v>
      </c>
      <c r="C5" s="7" t="n">
        <v>1</v>
      </c>
      <c r="F5" s="7" t="n">
        <v>1</v>
      </c>
      <c r="I5" s="11" t="n">
        <v>6.62</v>
      </c>
      <c r="J5" s="11" t="n">
        <v>6.51</v>
      </c>
    </row>
    <row r="6" spans="1:12">
      <c r="A6" s="4" t="s">
        <v>259</v>
      </c>
      <c r="C6" s="9" t="n">
        <v>6.37</v>
      </c>
      <c r="E6" s="11" t="n">
        <v>6.88</v>
      </c>
    </row>
    <row r="7" spans="1:12">
      <c r="A7" s="4" t="s">
        <v>260</v>
      </c>
      <c r="B7" s="7" t="n">
        <v>-600000</v>
      </c>
      <c r="D7" s="7" t="n">
        <v>-800000</v>
      </c>
      <c r="F7" s="7" t="n">
        <v>2900000</v>
      </c>
      <c r="G7" s="7" t="n">
        <v>-1500000</v>
      </c>
    </row>
    <row r="8" spans="1:12">
      <c r="A8" s="4" t="s">
        <v>261</v>
      </c>
      <c r="B8" s="5" t="n">
        <v>494462</v>
      </c>
      <c r="C8" s="5" t="n">
        <v>494462</v>
      </c>
      <c r="F8" s="5" t="n">
        <v>494462</v>
      </c>
      <c r="H8" s="5" t="n">
        <v>494462</v>
      </c>
    </row>
    <row r="9" spans="1:12">
      <c r="A9" s="4" t="s">
        <v>262</v>
      </c>
      <c r="B9" s="7" t="n">
        <v>17259871</v>
      </c>
      <c r="C9" s="7" t="n">
        <v>17259871</v>
      </c>
      <c r="F9" s="7" t="n">
        <v>17259871</v>
      </c>
      <c r="H9" s="7" t="n">
        <v>14708681</v>
      </c>
    </row>
    <row r="10" spans="1:12">
      <c r="A10" s="4" t="s">
        <v>263</v>
      </c>
      <c r="D10" s="5" t="n">
        <v>100000</v>
      </c>
      <c r="G10" s="5" t="n">
        <v>6400000</v>
      </c>
    </row>
    <row r="11" spans="1:12">
      <c r="A11" s="4" t="s">
        <v>264</v>
      </c>
    </row>
    <row r="12" spans="1:12">
      <c r="A12" s="3" t="s">
        <v>209</v>
      </c>
    </row>
    <row r="13" spans="1:12">
      <c r="A13" s="4" t="s">
        <v>265</v>
      </c>
      <c r="D13" s="5" t="n">
        <v>100000</v>
      </c>
      <c r="G13" s="5" t="n">
        <v>19700000</v>
      </c>
    </row>
    <row r="14" spans="1:12">
      <c r="A14" s="4" t="s">
        <v>266</v>
      </c>
    </row>
    <row r="15" spans="1:12">
      <c r="A15" s="3" t="s">
        <v>209</v>
      </c>
    </row>
    <row r="16" spans="1:12">
      <c r="A16" s="4" t="s">
        <v>267</v>
      </c>
      <c r="D16" s="7" t="n">
        <v>200000</v>
      </c>
      <c r="G16" s="7" t="n">
        <v>13300000</v>
      </c>
    </row>
    <row r="17" spans="1:12">
      <c r="A17" s="4" t="s">
        <v>268</v>
      </c>
    </row>
    <row r="18" spans="1:12">
      <c r="A18" s="3" t="s">
        <v>209</v>
      </c>
    </row>
    <row r="19" spans="1:12">
      <c r="A19" s="4" t="s">
        <v>269</v>
      </c>
      <c r="D19" s="4" t="s">
        <v>270</v>
      </c>
      <c r="G19" s="4" t="s">
        <v>271</v>
      </c>
    </row>
    <row r="20" spans="1:12">
      <c r="A20" s="4" t="s">
        <v>272</v>
      </c>
    </row>
    <row r="21" spans="1:12">
      <c r="A21" s="3" t="s">
        <v>209</v>
      </c>
    </row>
    <row r="22" spans="1:12">
      <c r="A22" s="4" t="s">
        <v>269</v>
      </c>
      <c r="D22" s="4" t="s">
        <v>273</v>
      </c>
      <c r="G22" s="4" t="s">
        <v>274</v>
      </c>
    </row>
    <row r="23" spans="1:12">
      <c r="A23" s="4" t="s">
        <v>275</v>
      </c>
    </row>
    <row r="24" spans="1:12">
      <c r="A24" s="3" t="s">
        <v>209</v>
      </c>
    </row>
    <row r="25" spans="1:12">
      <c r="A25" s="4" t="s">
        <v>269</v>
      </c>
      <c r="F25" s="4" t="s">
        <v>270</v>
      </c>
    </row>
    <row r="26" spans="1:12">
      <c r="A26" s="4" t="s">
        <v>276</v>
      </c>
    </row>
    <row r="27" spans="1:12">
      <c r="A27" s="3" t="s">
        <v>209</v>
      </c>
    </row>
    <row r="28" spans="1:12">
      <c r="A28" s="4" t="s">
        <v>269</v>
      </c>
      <c r="F28" s="4" t="s">
        <v>270</v>
      </c>
    </row>
    <row r="29" spans="1:12">
      <c r="A29" s="4" t="s">
        <v>277</v>
      </c>
    </row>
    <row r="30" spans="1:12">
      <c r="A30" s="3" t="s">
        <v>209</v>
      </c>
    </row>
    <row r="31" spans="1:12">
      <c r="A31" s="4" t="s">
        <v>278</v>
      </c>
      <c r="F31" s="5" t="n">
        <v>3</v>
      </c>
    </row>
    <row r="32" spans="1:12">
      <c r="A32" s="4" t="s">
        <v>279</v>
      </c>
      <c r="B32" s="4" t="s">
        <v>280</v>
      </c>
      <c r="C32" s="4" t="s">
        <v>280</v>
      </c>
      <c r="F32" s="4" t="s">
        <v>280</v>
      </c>
    </row>
    <row r="33" spans="1:12">
      <c r="A33" s="4" t="s">
        <v>281</v>
      </c>
      <c r="F33" s="4" t="s">
        <v>282</v>
      </c>
    </row>
    <row r="34" spans="1:12">
      <c r="A34" s="4" t="s">
        <v>283</v>
      </c>
    </row>
    <row r="35" spans="1:12">
      <c r="A35" s="3" t="s">
        <v>209</v>
      </c>
    </row>
    <row r="36" spans="1:12">
      <c r="A36" s="4" t="s">
        <v>278</v>
      </c>
      <c r="F36" s="5" t="n">
        <v>5</v>
      </c>
    </row>
    <row r="37" spans="1:12">
      <c r="A37" s="4" t="s">
        <v>279</v>
      </c>
      <c r="B37" s="4" t="s">
        <v>284</v>
      </c>
      <c r="C37" s="4" t="s">
        <v>284</v>
      </c>
      <c r="F37" s="4" t="s">
        <v>284</v>
      </c>
    </row>
    <row r="38" spans="1:12">
      <c r="A38" s="4" t="s">
        <v>269</v>
      </c>
      <c r="G38" s="4" t="s">
        <v>284</v>
      </c>
    </row>
    <row r="39" spans="1:12">
      <c r="A39" s="4" t="s">
        <v>281</v>
      </c>
      <c r="F39" s="4" t="s">
        <v>285</v>
      </c>
    </row>
    <row r="40" spans="1:12">
      <c r="A40" s="4" t="s">
        <v>286</v>
      </c>
    </row>
    <row r="41" spans="1:12">
      <c r="A41" s="3" t="s">
        <v>209</v>
      </c>
    </row>
    <row r="42" spans="1:12">
      <c r="A42" s="4" t="s">
        <v>269</v>
      </c>
      <c r="D42" s="4" t="s">
        <v>287</v>
      </c>
      <c r="G42" s="4" t="s">
        <v>288</v>
      </c>
    </row>
    <row r="43" spans="1:12">
      <c r="A43" s="4" t="s">
        <v>204</v>
      </c>
    </row>
    <row r="44" spans="1:12">
      <c r="A44" s="3" t="s">
        <v>209</v>
      </c>
    </row>
    <row r="45" spans="1:12">
      <c r="A45" s="4" t="s">
        <v>205</v>
      </c>
      <c r="H45" s="4" t="s">
        <v>206</v>
      </c>
      <c r="K45" s="4" t="s">
        <v>206</v>
      </c>
      <c r="L45" s="4" t="s">
        <v>206</v>
      </c>
    </row>
    <row r="46" spans="1:12">
      <c r="A46" s="4" t="s">
        <v>289</v>
      </c>
      <c r="K46" s="7" t="n">
        <v>14900000</v>
      </c>
      <c r="L46" s="12" t="n">
        <v>96.59999999999999</v>
      </c>
    </row>
    <row r="47" spans="1:12">
      <c r="A47" s="4" t="s">
        <v>262</v>
      </c>
      <c r="B47" s="7" t="n">
        <v>15000000</v>
      </c>
      <c r="C47" s="7" t="n">
        <v>15000000</v>
      </c>
      <c r="F47" s="7" t="n">
        <v>15000000</v>
      </c>
    </row>
  </sheetData>
  <mergeCells count="4">
    <mergeCell ref="A1:A2"/>
    <mergeCell ref="B1:E1"/>
    <mergeCell ref="F1:G1"/>
    <mergeCell ref="K1:L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0</v>
      </c>
      <c r="B1" s="2" t="s">
        <v>2</v>
      </c>
      <c r="C1" s="2" t="s">
        <v>28</v>
      </c>
    </row>
    <row r="2" spans="1:3">
      <c r="A2" s="4" t="s">
        <v>95</v>
      </c>
      <c r="B2" s="7" t="n">
        <v>124</v>
      </c>
      <c r="C2" s="7" t="n">
        <v>124</v>
      </c>
    </row>
    <row r="3" spans="1:3">
      <c r="A3" s="4" t="s">
        <v>291</v>
      </c>
      <c r="B3" s="5" t="n">
        <v>-121</v>
      </c>
      <c r="C3" s="5" t="n">
        <v>-121</v>
      </c>
    </row>
    <row r="4" spans="1:3">
      <c r="A4" s="4" t="s">
        <v>292</v>
      </c>
      <c r="B4" s="7" t="n">
        <v>3</v>
      </c>
      <c r="C4" s="7" t="n">
        <v>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3</v>
      </c>
      <c r="B1" s="2" t="s">
        <v>1</v>
      </c>
      <c r="C1" s="2" t="s">
        <v>232</v>
      </c>
    </row>
    <row r="2" spans="1:3">
      <c r="B2" s="2" t="s">
        <v>2</v>
      </c>
      <c r="C2" s="2" t="s">
        <v>28</v>
      </c>
    </row>
    <row r="3" spans="1:3">
      <c r="A3" s="4" t="s">
        <v>294</v>
      </c>
      <c r="B3" s="7" t="n">
        <v>169</v>
      </c>
      <c r="C3" s="7" t="n">
        <v>169</v>
      </c>
    </row>
    <row r="4" spans="1:3">
      <c r="A4" s="4" t="s">
        <v>295</v>
      </c>
      <c r="B4" s="5" t="n">
        <v>-48</v>
      </c>
      <c r="C4" s="5" t="n">
        <v>-48</v>
      </c>
    </row>
    <row r="5" spans="1:3">
      <c r="A5" s="4" t="s">
        <v>296</v>
      </c>
      <c r="B5" s="7" t="n">
        <v>121</v>
      </c>
      <c r="C5" s="7" t="n">
        <v>1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7</v>
      </c>
      <c r="B1" s="2" t="s">
        <v>2</v>
      </c>
      <c r="C1" s="2" t="s">
        <v>28</v>
      </c>
    </row>
    <row r="2" spans="1:3">
      <c r="A2" s="4" t="s">
        <v>298</v>
      </c>
      <c r="B2" s="7" t="n">
        <v>142</v>
      </c>
      <c r="C2" s="7" t="n">
        <v>142</v>
      </c>
    </row>
    <row r="3" spans="1:3">
      <c r="A3" s="4" t="s">
        <v>299</v>
      </c>
      <c r="B3" s="5" t="n">
        <v>0</v>
      </c>
      <c r="C3" s="5" t="n">
        <v>1480</v>
      </c>
    </row>
    <row r="4" spans="1:3">
      <c r="A4" s="4" t="s">
        <v>300</v>
      </c>
      <c r="B4" s="5" t="n">
        <v>506</v>
      </c>
      <c r="C4" s="5" t="n">
        <v>508</v>
      </c>
    </row>
    <row r="5" spans="1:3">
      <c r="A5" s="4" t="s">
        <v>301</v>
      </c>
      <c r="B5" s="7" t="n">
        <v>647613</v>
      </c>
      <c r="C5" s="7" t="n">
        <v>21297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02</v>
      </c>
      <c r="B1" s="2" t="s">
        <v>1</v>
      </c>
    </row>
    <row r="2" spans="1:2">
      <c r="B2" s="2" t="s">
        <v>250</v>
      </c>
    </row>
    <row r="3" spans="1:2">
      <c r="A3" s="4" t="s">
        <v>303</v>
      </c>
    </row>
    <row r="4" spans="1:2">
      <c r="A4" s="3" t="s">
        <v>304</v>
      </c>
    </row>
    <row r="5" spans="1:2">
      <c r="A5" s="4" t="s">
        <v>305</v>
      </c>
      <c r="B5" s="7" t="n">
        <v>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8</v>
      </c>
    </row>
    <row r="2" spans="1:3">
      <c r="A2" s="4" t="s">
        <v>56</v>
      </c>
      <c r="B2" s="8" t="n">
        <v>0.001</v>
      </c>
      <c r="C2" s="8" t="n">
        <v>0.001</v>
      </c>
    </row>
    <row r="3" spans="1:3">
      <c r="A3" s="4" t="s">
        <v>57</v>
      </c>
      <c r="B3" s="5" t="n">
        <v>200000000</v>
      </c>
      <c r="C3" s="5" t="n">
        <v>200000000</v>
      </c>
    </row>
    <row r="4" spans="1:3">
      <c r="A4" s="4" t="s">
        <v>58</v>
      </c>
      <c r="B4" s="5" t="n">
        <v>20694670</v>
      </c>
      <c r="C4" s="5" t="n">
        <v>20694670</v>
      </c>
    </row>
    <row r="5" spans="1:3">
      <c r="A5" s="4" t="s">
        <v>59</v>
      </c>
      <c r="B5" s="5" t="n">
        <v>20200208</v>
      </c>
      <c r="C5" s="5" t="n">
        <v>20200208</v>
      </c>
    </row>
    <row r="6" spans="1:3">
      <c r="A6" s="4" t="s">
        <v>60</v>
      </c>
      <c r="B6" s="5" t="n">
        <v>494462</v>
      </c>
      <c r="C6" s="5" t="n">
        <v>494462</v>
      </c>
    </row>
    <row r="7" spans="1:3">
      <c r="A7" s="4" t="s">
        <v>52</v>
      </c>
    </row>
    <row r="8" spans="1:3">
      <c r="A8" s="4" t="s">
        <v>61</v>
      </c>
      <c r="B8" s="8" t="n">
        <v>0.001</v>
      </c>
      <c r="C8" s="8" t="n">
        <v>0.001</v>
      </c>
    </row>
    <row r="9" spans="1:3">
      <c r="A9" s="4" t="s">
        <v>62</v>
      </c>
      <c r="B9" s="5" t="n">
        <v>50000000</v>
      </c>
      <c r="C9" s="5" t="n">
        <v>50000000</v>
      </c>
    </row>
    <row r="10" spans="1:3">
      <c r="A10" s="4" t="s">
        <v>63</v>
      </c>
      <c r="B10" s="5" t="n">
        <v>3092899</v>
      </c>
      <c r="C10" s="5" t="n">
        <v>3092899</v>
      </c>
    </row>
    <row r="11" spans="1:3">
      <c r="A11" s="4" t="s">
        <v>64</v>
      </c>
      <c r="B11" s="5" t="n">
        <v>3092899</v>
      </c>
      <c r="C11" s="5" t="n">
        <v>3092899</v>
      </c>
    </row>
    <row r="12" spans="1:3">
      <c r="A12" s="4" t="s">
        <v>54</v>
      </c>
    </row>
    <row r="13" spans="1:3">
      <c r="A13" s="4" t="s">
        <v>61</v>
      </c>
      <c r="B13" s="8" t="n">
        <v>0.001</v>
      </c>
      <c r="C13" s="8" t="n">
        <v>0.001</v>
      </c>
    </row>
    <row r="14" spans="1:3">
      <c r="A14" s="4" t="s">
        <v>62</v>
      </c>
      <c r="B14" s="5" t="n">
        <v>50000000</v>
      </c>
      <c r="C14" s="5" t="n">
        <v>50000000</v>
      </c>
    </row>
    <row r="15" spans="1:3">
      <c r="A15" s="4" t="s">
        <v>63</v>
      </c>
      <c r="B15" s="5" t="n">
        <v>0</v>
      </c>
      <c r="C15" s="5" t="n">
        <v>0</v>
      </c>
    </row>
    <row r="16" spans="1:3">
      <c r="A16" s="4" t="s">
        <v>64</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80"/>
    <col customWidth="1" max="4" min="4" width="16"/>
  </cols>
  <sheetData>
    <row r="1" spans="1:4">
      <c r="A1" s="1" t="s">
        <v>306</v>
      </c>
      <c r="B1" s="2" t="s">
        <v>307</v>
      </c>
      <c r="C1" s="2" t="s">
        <v>1</v>
      </c>
      <c r="D1" s="2" t="s">
        <v>232</v>
      </c>
    </row>
    <row r="2" spans="1:4">
      <c r="B2" s="2" t="s">
        <v>308</v>
      </c>
      <c r="C2" s="2" t="s">
        <v>2</v>
      </c>
      <c r="D2" s="2" t="s">
        <v>309</v>
      </c>
    </row>
    <row r="3" spans="1:4">
      <c r="A3" s="3" t="s">
        <v>310</v>
      </c>
    </row>
    <row r="4" spans="1:4">
      <c r="A4" s="4" t="s">
        <v>311</v>
      </c>
      <c r="C4" s="4" t="s">
        <v>203</v>
      </c>
    </row>
    <row r="5" spans="1:4">
      <c r="A5" s="4" t="s">
        <v>312</v>
      </c>
      <c r="C5" s="4" t="s">
        <v>313</v>
      </c>
    </row>
    <row r="6" spans="1:4">
      <c r="A6" s="4" t="s">
        <v>314</v>
      </c>
      <c r="B6" s="4" t="s">
        <v>315</v>
      </c>
    </row>
    <row r="7" spans="1:4">
      <c r="A7" s="4" t="s">
        <v>316</v>
      </c>
    </row>
    <row r="8" spans="1:4">
      <c r="A8" s="3" t="s">
        <v>310</v>
      </c>
    </row>
    <row r="9" spans="1:4">
      <c r="A9" s="4" t="s">
        <v>314</v>
      </c>
      <c r="D9" s="4" t="s">
        <v>317</v>
      </c>
    </row>
    <row r="10" spans="1:4">
      <c r="A10" s="4" t="s">
        <v>318</v>
      </c>
    </row>
    <row r="11" spans="1:4">
      <c r="A11" s="3" t="s">
        <v>310</v>
      </c>
    </row>
    <row r="12" spans="1:4">
      <c r="A12" s="4" t="s">
        <v>311</v>
      </c>
      <c r="C12" s="4" t="s">
        <v>203</v>
      </c>
    </row>
    <row r="13" spans="1:4">
      <c r="A13" s="4" t="s">
        <v>319</v>
      </c>
      <c r="C13" s="7" t="n">
        <v>50</v>
      </c>
    </row>
    <row r="14" spans="1:4">
      <c r="A14" s="4" t="s">
        <v>320</v>
      </c>
      <c r="C14" s="7" t="n">
        <v>26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80"/>
    <col customWidth="1" max="3" min="3" width="53"/>
    <col customWidth="1" max="4" min="4" width="14"/>
    <col customWidth="1" max="5" min="5" width="53"/>
    <col customWidth="1" max="6" min="6" width="14"/>
  </cols>
  <sheetData>
    <row r="1" spans="1:6">
      <c r="A1" s="1" t="s">
        <v>321</v>
      </c>
      <c r="C1" s="2" t="s">
        <v>66</v>
      </c>
      <c r="E1" s="2" t="s">
        <v>1</v>
      </c>
    </row>
    <row r="2" spans="1:6">
      <c r="C2" s="2" t="s">
        <v>2</v>
      </c>
      <c r="D2" s="2" t="s">
        <v>67</v>
      </c>
      <c r="E2" s="2" t="s">
        <v>2</v>
      </c>
      <c r="F2" s="2" t="s">
        <v>67</v>
      </c>
    </row>
    <row r="3" spans="1:6">
      <c r="A3" s="3" t="s">
        <v>322</v>
      </c>
    </row>
    <row r="4" spans="1:6">
      <c r="A4" s="4" t="s">
        <v>323</v>
      </c>
      <c r="B4" s="4" t="s">
        <v>215</v>
      </c>
      <c r="C4" s="4" t="s">
        <v>324</v>
      </c>
    </row>
    <row r="5" spans="1:6">
      <c r="A5" s="4" t="s">
        <v>325</v>
      </c>
      <c r="C5" s="7" t="n">
        <v>0</v>
      </c>
      <c r="D5" s="7" t="n">
        <v>115</v>
      </c>
      <c r="E5" s="7" t="n">
        <v>0</v>
      </c>
      <c r="F5" s="7" t="n">
        <v>13040</v>
      </c>
    </row>
    <row r="6" spans="1:6">
      <c r="A6" s="4" t="s">
        <v>326</v>
      </c>
      <c r="C6" s="5" t="n">
        <v>0</v>
      </c>
      <c r="D6" s="5" t="n">
        <v>-115</v>
      </c>
      <c r="E6" s="5" t="n">
        <v>0</v>
      </c>
      <c r="F6" s="5" t="n">
        <v>-13040</v>
      </c>
    </row>
    <row r="7" spans="1:6">
      <c r="A7" s="4" t="s">
        <v>327</v>
      </c>
      <c r="C7" s="7" t="n">
        <v>0</v>
      </c>
      <c r="D7" s="5" t="n">
        <v>0</v>
      </c>
      <c r="E7" s="7" t="n">
        <v>0</v>
      </c>
      <c r="F7" s="5" t="n">
        <v>0</v>
      </c>
    </row>
    <row r="8" spans="1:6">
      <c r="A8" s="4" t="s">
        <v>328</v>
      </c>
    </row>
    <row r="9" spans="1:6">
      <c r="A9" s="3" t="s">
        <v>322</v>
      </c>
    </row>
    <row r="10" spans="1:6">
      <c r="A10" s="4" t="s">
        <v>323</v>
      </c>
      <c r="E10" s="4" t="s">
        <v>324</v>
      </c>
    </row>
    <row r="11" spans="1:6">
      <c r="A11" s="4" t="s">
        <v>325</v>
      </c>
      <c r="E11" s="7" t="n">
        <v>0</v>
      </c>
      <c r="F11" s="5" t="n">
        <v>-44</v>
      </c>
    </row>
    <row r="12" spans="1:6">
      <c r="A12" s="4" t="s">
        <v>329</v>
      </c>
    </row>
    <row r="13" spans="1:6">
      <c r="A13" s="3" t="s">
        <v>322</v>
      </c>
    </row>
    <row r="14" spans="1:6">
      <c r="A14" s="4" t="s">
        <v>323</v>
      </c>
      <c r="C14" s="4" t="s">
        <v>324</v>
      </c>
      <c r="E14" s="4" t="s">
        <v>324</v>
      </c>
    </row>
    <row r="15" spans="1:6">
      <c r="A15" s="4" t="s">
        <v>325</v>
      </c>
      <c r="C15" s="7" t="n">
        <v>0</v>
      </c>
      <c r="D15" s="5" t="n">
        <v>24</v>
      </c>
      <c r="E15" s="7" t="n">
        <v>0</v>
      </c>
      <c r="F15" s="5" t="n">
        <v>12993</v>
      </c>
    </row>
    <row r="16" spans="1:6">
      <c r="A16" s="4" t="s">
        <v>330</v>
      </c>
    </row>
    <row r="17" spans="1:6">
      <c r="A17" s="3" t="s">
        <v>322</v>
      </c>
    </row>
    <row r="18" spans="1:6">
      <c r="A18" s="4" t="s">
        <v>323</v>
      </c>
      <c r="C18" s="4" t="s">
        <v>324</v>
      </c>
      <c r="E18" s="4" t="s">
        <v>324</v>
      </c>
    </row>
    <row r="19" spans="1:6">
      <c r="A19" s="4" t="s">
        <v>325</v>
      </c>
      <c r="C19" s="7" t="n">
        <v>0</v>
      </c>
      <c r="D19" s="5" t="n">
        <v>76</v>
      </c>
      <c r="E19" s="7" t="n">
        <v>0</v>
      </c>
      <c r="F19" s="5" t="n">
        <v>76</v>
      </c>
    </row>
    <row r="20" spans="1:6">
      <c r="A20" s="4" t="s">
        <v>331</v>
      </c>
    </row>
    <row r="21" spans="1:6">
      <c r="A21" s="3" t="s">
        <v>322</v>
      </c>
    </row>
    <row r="22" spans="1:6">
      <c r="A22" s="4" t="s">
        <v>323</v>
      </c>
      <c r="C22" s="4" t="s">
        <v>324</v>
      </c>
      <c r="E22" s="4" t="s">
        <v>324</v>
      </c>
    </row>
    <row r="23" spans="1:6">
      <c r="A23" s="4" t="s">
        <v>325</v>
      </c>
      <c r="C23" s="7" t="n">
        <v>0</v>
      </c>
      <c r="D23" s="7" t="n">
        <v>15</v>
      </c>
      <c r="E23" s="7" t="n">
        <v>0</v>
      </c>
      <c r="F23" s="7" t="n">
        <v>15</v>
      </c>
    </row>
    <row r="24" spans="1:6"/>
    <row r="25" spans="1:6">
      <c r="A25" s="4" t="s">
        <v>215</v>
      </c>
      <c r="B25" s="4" t="s">
        <v>332</v>
      </c>
    </row>
  </sheetData>
  <mergeCells count="5">
    <mergeCell ref="A1:B2"/>
    <mergeCell ref="C1:D1"/>
    <mergeCell ref="E1:F1"/>
    <mergeCell ref="A24:E24"/>
    <mergeCell ref="B25:E2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80"/>
    <col customWidth="1" max="3" min="3" width="53"/>
    <col customWidth="1" max="4" min="4" width="14"/>
    <col customWidth="1" max="5" min="5" width="53"/>
    <col customWidth="1" max="6" min="6" width="14"/>
  </cols>
  <sheetData>
    <row r="1" spans="1:6">
      <c r="A1" s="1" t="s">
        <v>333</v>
      </c>
      <c r="C1" s="2" t="s">
        <v>66</v>
      </c>
      <c r="E1" s="2" t="s">
        <v>1</v>
      </c>
    </row>
    <row r="2" spans="1:6">
      <c r="C2" s="2" t="s">
        <v>2</v>
      </c>
      <c r="D2" s="2" t="s">
        <v>67</v>
      </c>
      <c r="E2" s="2" t="s">
        <v>2</v>
      </c>
      <c r="F2" s="2" t="s">
        <v>67</v>
      </c>
    </row>
    <row r="3" spans="1:6">
      <c r="A3" s="3" t="s">
        <v>322</v>
      </c>
    </row>
    <row r="4" spans="1:6">
      <c r="A4" s="4" t="s">
        <v>323</v>
      </c>
      <c r="B4" s="4" t="s">
        <v>215</v>
      </c>
      <c r="C4" s="4" t="s">
        <v>324</v>
      </c>
    </row>
    <row r="5" spans="1:6">
      <c r="A5" s="4" t="s">
        <v>334</v>
      </c>
      <c r="C5" s="7" t="n">
        <v>0</v>
      </c>
      <c r="D5" s="7" t="n">
        <v>43</v>
      </c>
      <c r="E5" s="7" t="n">
        <v>0</v>
      </c>
      <c r="F5" s="7" t="n">
        <v>19503</v>
      </c>
    </row>
    <row r="6" spans="1:6">
      <c r="A6" s="4" t="s">
        <v>335</v>
      </c>
      <c r="C6" s="5" t="n">
        <v>0</v>
      </c>
      <c r="D6" s="5" t="n">
        <v>-43</v>
      </c>
      <c r="E6" s="5" t="n">
        <v>0</v>
      </c>
      <c r="F6" s="5" t="n">
        <v>-19503</v>
      </c>
    </row>
    <row r="7" spans="1:6">
      <c r="A7" s="4" t="s">
        <v>336</v>
      </c>
      <c r="C7" s="7" t="n">
        <v>0</v>
      </c>
      <c r="D7" s="5" t="n">
        <v>0</v>
      </c>
      <c r="E7" s="7" t="n">
        <v>0</v>
      </c>
      <c r="F7" s="5" t="n">
        <v>0</v>
      </c>
    </row>
    <row r="8" spans="1:6">
      <c r="A8" s="4" t="s">
        <v>331</v>
      </c>
    </row>
    <row r="9" spans="1:6">
      <c r="A9" s="3" t="s">
        <v>322</v>
      </c>
    </row>
    <row r="10" spans="1:6">
      <c r="A10" s="4" t="s">
        <v>323</v>
      </c>
      <c r="C10" s="4" t="s">
        <v>324</v>
      </c>
      <c r="E10" s="4" t="s">
        <v>324</v>
      </c>
    </row>
    <row r="11" spans="1:6">
      <c r="A11" s="4" t="s">
        <v>334</v>
      </c>
      <c r="C11" s="7" t="n">
        <v>0</v>
      </c>
      <c r="D11" s="5" t="n">
        <v>13</v>
      </c>
      <c r="E11" s="7" t="n">
        <v>0</v>
      </c>
      <c r="F11" s="5" t="n">
        <v>3011</v>
      </c>
    </row>
    <row r="12" spans="1:6">
      <c r="A12" s="4" t="s">
        <v>328</v>
      </c>
    </row>
    <row r="13" spans="1:6">
      <c r="A13" s="3" t="s">
        <v>322</v>
      </c>
    </row>
    <row r="14" spans="1:6">
      <c r="A14" s="4" t="s">
        <v>323</v>
      </c>
      <c r="C14" s="4" t="s">
        <v>324</v>
      </c>
      <c r="E14" s="4" t="s">
        <v>324</v>
      </c>
    </row>
    <row r="15" spans="1:6">
      <c r="A15" s="4" t="s">
        <v>334</v>
      </c>
      <c r="C15" s="7" t="n">
        <v>0</v>
      </c>
      <c r="D15" s="5" t="n">
        <v>13</v>
      </c>
      <c r="E15" s="7" t="n">
        <v>0</v>
      </c>
      <c r="F15" s="5" t="n">
        <v>7048</v>
      </c>
    </row>
    <row r="16" spans="1:6">
      <c r="A16" s="4" t="s">
        <v>337</v>
      </c>
    </row>
    <row r="17" spans="1:6">
      <c r="A17" s="3" t="s">
        <v>322</v>
      </c>
    </row>
    <row r="18" spans="1:6">
      <c r="A18" s="4" t="s">
        <v>323</v>
      </c>
      <c r="C18" s="4" t="s">
        <v>324</v>
      </c>
      <c r="E18" s="4" t="s">
        <v>324</v>
      </c>
    </row>
    <row r="19" spans="1:6">
      <c r="A19" s="4" t="s">
        <v>334</v>
      </c>
      <c r="C19" s="7" t="n">
        <v>0</v>
      </c>
      <c r="D19" s="7" t="n">
        <v>17</v>
      </c>
      <c r="E19" s="7" t="n">
        <v>0</v>
      </c>
      <c r="F19" s="7" t="n">
        <v>9444</v>
      </c>
    </row>
    <row r="20" spans="1:6"/>
    <row r="21" spans="1:6">
      <c r="A21" s="4" t="s">
        <v>215</v>
      </c>
      <c r="B21" s="4" t="s">
        <v>332</v>
      </c>
    </row>
  </sheetData>
  <mergeCells count="5">
    <mergeCell ref="A1:B2"/>
    <mergeCell ref="C1:D1"/>
    <mergeCell ref="E1:F1"/>
    <mergeCell ref="A20:E20"/>
    <mergeCell ref="B21:E2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80"/>
    <col customWidth="1" max="3" min="3" width="53"/>
    <col customWidth="1" max="4" min="4" width="14"/>
  </cols>
  <sheetData>
    <row r="1" spans="1:4">
      <c r="A1" s="1" t="s">
        <v>338</v>
      </c>
      <c r="C1" s="2" t="s">
        <v>66</v>
      </c>
    </row>
    <row r="2" spans="1:4">
      <c r="C2" s="2" t="s">
        <v>2</v>
      </c>
      <c r="D2" s="2" t="s">
        <v>28</v>
      </c>
    </row>
    <row r="3" spans="1:4">
      <c r="A3" s="3" t="s">
        <v>322</v>
      </c>
    </row>
    <row r="4" spans="1:4">
      <c r="A4" s="4" t="s">
        <v>323</v>
      </c>
      <c r="B4" s="4" t="s">
        <v>215</v>
      </c>
      <c r="C4" s="4" t="s">
        <v>324</v>
      </c>
    </row>
    <row r="5" spans="1:4">
      <c r="A5" s="4" t="s">
        <v>39</v>
      </c>
      <c r="C5" s="7" t="n">
        <v>9660</v>
      </c>
      <c r="D5" s="7" t="n">
        <v>8445</v>
      </c>
    </row>
    <row r="6" spans="1:4">
      <c r="A6" s="4" t="s">
        <v>339</v>
      </c>
    </row>
    <row r="7" spans="1:4">
      <c r="A7" s="3" t="s">
        <v>322</v>
      </c>
    </row>
    <row r="8" spans="1:4">
      <c r="A8" s="4" t="s">
        <v>323</v>
      </c>
      <c r="C8" s="4" t="s">
        <v>324</v>
      </c>
    </row>
    <row r="9" spans="1:4">
      <c r="A9" s="4" t="s">
        <v>39</v>
      </c>
      <c r="C9" s="7" t="n">
        <v>95</v>
      </c>
      <c r="D9" s="5" t="n">
        <v>95</v>
      </c>
    </row>
    <row r="10" spans="1:4">
      <c r="A10" s="4" t="s">
        <v>337</v>
      </c>
    </row>
    <row r="11" spans="1:4">
      <c r="A11" s="3" t="s">
        <v>322</v>
      </c>
    </row>
    <row r="12" spans="1:4">
      <c r="A12" s="4" t="s">
        <v>323</v>
      </c>
      <c r="C12" s="4" t="s">
        <v>324</v>
      </c>
    </row>
    <row r="13" spans="1:4">
      <c r="A13" s="4" t="s">
        <v>39</v>
      </c>
      <c r="C13" s="7" t="n">
        <v>9467</v>
      </c>
      <c r="D13" s="5" t="n">
        <v>6881</v>
      </c>
    </row>
    <row r="14" spans="1:4">
      <c r="A14" s="4" t="s">
        <v>340</v>
      </c>
    </row>
    <row r="15" spans="1:4">
      <c r="A15" s="3" t="s">
        <v>322</v>
      </c>
    </row>
    <row r="16" spans="1:4">
      <c r="A16" s="4" t="s">
        <v>323</v>
      </c>
      <c r="C16" s="4" t="s">
        <v>341</v>
      </c>
    </row>
    <row r="17" spans="1:4">
      <c r="A17" s="4" t="s">
        <v>39</v>
      </c>
      <c r="C17" s="7" t="n">
        <v>98</v>
      </c>
      <c r="D17" s="7" t="n">
        <v>1469</v>
      </c>
    </row>
    <row r="18" spans="1:4"/>
    <row r="19" spans="1:4">
      <c r="A19" s="4" t="s">
        <v>215</v>
      </c>
      <c r="B19" s="4" t="s">
        <v>332</v>
      </c>
    </row>
  </sheetData>
  <mergeCells count="3">
    <mergeCell ref="A1:B2"/>
    <mergeCell ref="A18:C18"/>
    <mergeCell ref="B19:C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66</v>
      </c>
      <c r="D1" s="2" t="s">
        <v>1</v>
      </c>
    </row>
    <row r="2" spans="1:5">
      <c r="B2" s="2" t="s">
        <v>2</v>
      </c>
      <c r="C2" s="2" t="s">
        <v>67</v>
      </c>
      <c r="D2" s="2" t="s">
        <v>2</v>
      </c>
      <c r="E2" s="2" t="s">
        <v>67</v>
      </c>
    </row>
    <row r="3" spans="1:5">
      <c r="A3" s="3" t="s">
        <v>322</v>
      </c>
    </row>
    <row r="4" spans="1:5">
      <c r="A4" s="4" t="s">
        <v>343</v>
      </c>
      <c r="B4" s="7" t="n">
        <v>0</v>
      </c>
      <c r="C4" s="7" t="n">
        <v>115</v>
      </c>
      <c r="D4" s="7" t="n">
        <v>0</v>
      </c>
      <c r="E4" s="7" t="n">
        <v>13040</v>
      </c>
    </row>
    <row r="5" spans="1:5">
      <c r="A5" s="4" t="s">
        <v>344</v>
      </c>
    </row>
    <row r="6" spans="1:5">
      <c r="A6" s="3" t="s">
        <v>322</v>
      </c>
    </row>
    <row r="7" spans="1:5">
      <c r="A7" s="4" t="s">
        <v>343</v>
      </c>
      <c r="D7" s="7" t="n">
        <v>0</v>
      </c>
      <c r="E7" s="7" t="n">
        <v>6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0"/>
  </cols>
  <sheetData>
    <row r="1" spans="1:2">
      <c r="A1" s="1" t="s">
        <v>345</v>
      </c>
      <c r="B1" s="2" t="s">
        <v>307</v>
      </c>
    </row>
    <row r="2" spans="1:2">
      <c r="B2" s="2" t="s">
        <v>346</v>
      </c>
    </row>
    <row r="3" spans="1:2">
      <c r="A3" s="4" t="s">
        <v>303</v>
      </c>
    </row>
    <row r="4" spans="1:2">
      <c r="A4" s="4" t="s">
        <v>347</v>
      </c>
      <c r="B4" s="5" t="n">
        <v>2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348</v>
      </c>
      <c r="B1" s="2" t="s">
        <v>307</v>
      </c>
      <c r="D1" s="2" t="s">
        <v>232</v>
      </c>
    </row>
    <row r="2" spans="1:6">
      <c r="B2" s="2" t="s">
        <v>349</v>
      </c>
      <c r="C2" s="2" t="s">
        <v>350</v>
      </c>
      <c r="D2" s="2" t="s">
        <v>309</v>
      </c>
      <c r="E2" s="2" t="s">
        <v>2</v>
      </c>
      <c r="F2" s="2" t="s">
        <v>28</v>
      </c>
    </row>
    <row r="3" spans="1:6">
      <c r="A3" s="4" t="s">
        <v>351</v>
      </c>
      <c r="E3" s="5" t="n">
        <v>20694670</v>
      </c>
      <c r="F3" s="5" t="n">
        <v>20694670</v>
      </c>
    </row>
    <row r="4" spans="1:6">
      <c r="A4" s="4" t="s">
        <v>352</v>
      </c>
      <c r="E4" s="8" t="n">
        <v>0.001</v>
      </c>
      <c r="F4" s="8" t="n">
        <v>0.001</v>
      </c>
    </row>
    <row r="5" spans="1:6">
      <c r="A5" s="4" t="s">
        <v>353</v>
      </c>
    </row>
    <row r="6" spans="1:6">
      <c r="A6" s="4" t="s">
        <v>354</v>
      </c>
      <c r="D6" s="5" t="n">
        <v>4175095</v>
      </c>
    </row>
    <row r="7" spans="1:6">
      <c r="A7" s="4" t="s">
        <v>355</v>
      </c>
    </row>
    <row r="8" spans="1:6">
      <c r="A8" s="4" t="s">
        <v>351</v>
      </c>
      <c r="C8" s="5" t="n">
        <v>7352941</v>
      </c>
    </row>
    <row r="9" spans="1:6">
      <c r="A9" s="4" t="s">
        <v>352</v>
      </c>
      <c r="C9" s="8" t="n">
        <v>0.001</v>
      </c>
    </row>
    <row r="10" spans="1:6">
      <c r="A10" s="4" t="s">
        <v>356</v>
      </c>
      <c r="C10" s="8" t="n">
        <v>0.034</v>
      </c>
    </row>
    <row r="11" spans="1:6">
      <c r="A11" s="4" t="s">
        <v>357</v>
      </c>
      <c r="C11" s="7" t="n">
        <v>250000</v>
      </c>
    </row>
    <row r="12" spans="1:6">
      <c r="A12" s="4" t="s">
        <v>358</v>
      </c>
      <c r="D12" s="7" t="n">
        <v>4175095</v>
      </c>
    </row>
    <row r="13" spans="1:6">
      <c r="A13" s="4" t="s">
        <v>359</v>
      </c>
    </row>
    <row r="14" spans="1:6">
      <c r="A14" s="4" t="s">
        <v>360</v>
      </c>
      <c r="B14" s="8" t="n">
        <v>0.035</v>
      </c>
    </row>
    <row r="15" spans="1:6">
      <c r="A15" s="4" t="s">
        <v>352</v>
      </c>
      <c r="B15" s="8" t="n">
        <v>0.001</v>
      </c>
    </row>
    <row r="16" spans="1:6">
      <c r="A16" s="4" t="s">
        <v>361</v>
      </c>
      <c r="B16" s="5" t="n">
        <v>14285715</v>
      </c>
    </row>
    <row r="17" spans="1:6">
      <c r="A17" s="4" t="s">
        <v>362</v>
      </c>
      <c r="B17" s="7" t="n">
        <v>500000</v>
      </c>
    </row>
    <row r="18" spans="1:6">
      <c r="A18" s="4" t="s">
        <v>363</v>
      </c>
      <c r="D18" s="4" t="s">
        <v>364</v>
      </c>
    </row>
    <row r="19" spans="1:6">
      <c r="A19" s="4" t="s">
        <v>365</v>
      </c>
      <c r="D19" s="4" t="s">
        <v>3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26874</v>
      </c>
      <c r="C3" s="7" t="n">
        <v>19314</v>
      </c>
      <c r="D3" s="7" t="n">
        <v>53447</v>
      </c>
      <c r="E3" s="7" t="n">
        <v>113557</v>
      </c>
    </row>
    <row r="4" spans="1:5">
      <c r="A4" s="4" t="s">
        <v>69</v>
      </c>
      <c r="B4" s="5" t="n">
        <v>-26874</v>
      </c>
      <c r="C4" s="5" t="n">
        <v>-19314</v>
      </c>
      <c r="D4" s="5" t="n">
        <v>-53447</v>
      </c>
      <c r="E4" s="5" t="n">
        <v>-113557</v>
      </c>
    </row>
    <row r="5" spans="1:5">
      <c r="A5" s="3" t="s">
        <v>70</v>
      </c>
    </row>
    <row r="6" spans="1:5">
      <c r="A6" s="4" t="s">
        <v>71</v>
      </c>
      <c r="B6" s="5" t="n">
        <v>-558174</v>
      </c>
      <c r="C6" s="5" t="n">
        <v>-757438</v>
      </c>
      <c r="D6" s="5" t="n">
        <v>2908882</v>
      </c>
      <c r="E6" s="5" t="n">
        <v>-1459195</v>
      </c>
    </row>
    <row r="7" spans="1:5">
      <c r="A7" s="4" t="s">
        <v>72</v>
      </c>
      <c r="B7" s="5" t="n">
        <v>-23</v>
      </c>
      <c r="C7" s="5" t="n">
        <v>1143</v>
      </c>
      <c r="D7" s="5" t="n">
        <v>-157</v>
      </c>
      <c r="E7" s="5" t="n">
        <v>-867</v>
      </c>
    </row>
    <row r="8" spans="1:5">
      <c r="A8" s="4" t="s">
        <v>73</v>
      </c>
      <c r="B8" s="5" t="n">
        <v>-558197</v>
      </c>
      <c r="C8" s="5" t="n">
        <v>-756295</v>
      </c>
      <c r="D8" s="5" t="n">
        <v>2908725</v>
      </c>
      <c r="E8" s="5" t="n">
        <v>-1460062</v>
      </c>
    </row>
    <row r="9" spans="1:5">
      <c r="A9" s="4" t="s">
        <v>74</v>
      </c>
      <c r="B9" s="5" t="n">
        <v>-585071</v>
      </c>
      <c r="C9" s="5" t="n">
        <v>-775609</v>
      </c>
      <c r="D9" s="5" t="n">
        <v>2855278</v>
      </c>
      <c r="E9" s="5" t="n">
        <v>-1573619</v>
      </c>
    </row>
    <row r="10" spans="1:5">
      <c r="A10" s="4" t="s">
        <v>75</v>
      </c>
      <c r="B10" s="5" t="n">
        <v>0</v>
      </c>
      <c r="C10" s="5" t="n">
        <v>0</v>
      </c>
      <c r="D10" s="5" t="n">
        <v>0</v>
      </c>
      <c r="E10" s="5" t="n">
        <v>0</v>
      </c>
    </row>
    <row r="11" spans="1:5">
      <c r="A11" s="4" t="s">
        <v>76</v>
      </c>
      <c r="B11" s="5" t="n">
        <v>-585071</v>
      </c>
      <c r="C11" s="5" t="n">
        <v>-775609</v>
      </c>
      <c r="D11" s="5" t="n">
        <v>2855278</v>
      </c>
      <c r="E11" s="5" t="n">
        <v>-1573619</v>
      </c>
    </row>
    <row r="12" spans="1:5">
      <c r="A12" s="4" t="s">
        <v>77</v>
      </c>
      <c r="B12" s="5" t="n">
        <v>0</v>
      </c>
      <c r="C12" s="5" t="n">
        <v>79720</v>
      </c>
      <c r="D12" s="5" t="n">
        <v>0</v>
      </c>
      <c r="E12" s="5" t="n">
        <v>-6425414</v>
      </c>
    </row>
    <row r="13" spans="1:5">
      <c r="A13" s="4" t="s">
        <v>78</v>
      </c>
      <c r="B13" s="5" t="n">
        <v>-585071</v>
      </c>
      <c r="C13" s="5" t="n">
        <v>-695889</v>
      </c>
      <c r="D13" s="5" t="n">
        <v>2855278</v>
      </c>
      <c r="E13" s="5" t="n">
        <v>-7999033</v>
      </c>
    </row>
    <row r="14" spans="1:5">
      <c r="A14" s="3" t="s">
        <v>79</v>
      </c>
    </row>
    <row r="15" spans="1:5">
      <c r="A15" s="4" t="s">
        <v>80</v>
      </c>
      <c r="B15" s="5" t="n">
        <v>78420</v>
      </c>
      <c r="C15" s="5" t="n">
        <v>19288</v>
      </c>
      <c r="D15" s="5" t="n">
        <v>-36746</v>
      </c>
      <c r="E15" s="5" t="n">
        <v>1448939</v>
      </c>
    </row>
    <row r="16" spans="1:5">
      <c r="A16" s="4" t="s">
        <v>81</v>
      </c>
      <c r="B16" s="7" t="n">
        <v>-506651</v>
      </c>
      <c r="C16" s="7" t="n">
        <v>-676601</v>
      </c>
      <c r="D16" s="7" t="n">
        <v>2818532</v>
      </c>
      <c r="E16" s="7" t="n">
        <v>-6550094</v>
      </c>
    </row>
    <row r="17" spans="1:5">
      <c r="A17" s="4" t="s">
        <v>82</v>
      </c>
      <c r="B17" s="5" t="n">
        <v>20200208</v>
      </c>
      <c r="C17" s="5" t="n">
        <v>20200208</v>
      </c>
      <c r="D17" s="5" t="n">
        <v>20200208</v>
      </c>
      <c r="E17" s="5" t="n">
        <v>20101319</v>
      </c>
    </row>
    <row r="18" spans="1:5">
      <c r="A18" s="3" t="s">
        <v>83</v>
      </c>
    </row>
    <row r="19" spans="1:5">
      <c r="A19" s="4" t="s">
        <v>84</v>
      </c>
      <c r="B19" s="9" t="n">
        <v>-0.03</v>
      </c>
      <c r="C19" s="9" t="n">
        <v>-0.04</v>
      </c>
      <c r="D19" s="9" t="n">
        <v>0.14</v>
      </c>
      <c r="E19" s="9" t="n">
        <v>-0.08</v>
      </c>
    </row>
    <row r="20" spans="1:5">
      <c r="A20" s="4" t="s">
        <v>85</v>
      </c>
      <c r="B20" s="5" t="n">
        <v>0</v>
      </c>
      <c r="C20" s="5" t="n">
        <v>0</v>
      </c>
      <c r="D20" s="5" t="n">
        <v>0</v>
      </c>
      <c r="E20" s="10" t="n">
        <v>-0.32</v>
      </c>
    </row>
    <row r="21" spans="1:5">
      <c r="A21" s="4" t="s">
        <v>86</v>
      </c>
      <c r="B21" s="9" t="n">
        <v>-0.03</v>
      </c>
      <c r="C21" s="9" t="n">
        <v>-0.03</v>
      </c>
      <c r="D21" s="9" t="n">
        <v>0.14</v>
      </c>
      <c r="E21" s="9" t="n">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6</v>
      </c>
      <c r="D1" s="2" t="s">
        <v>1</v>
      </c>
    </row>
    <row r="2" spans="1:5">
      <c r="B2" s="2" t="s">
        <v>2</v>
      </c>
      <c r="C2" s="2" t="s">
        <v>67</v>
      </c>
      <c r="D2" s="2" t="s">
        <v>2</v>
      </c>
      <c r="E2" s="2" t="s">
        <v>67</v>
      </c>
    </row>
    <row r="3" spans="1:5">
      <c r="A3" s="3" t="s">
        <v>88</v>
      </c>
    </row>
    <row r="4" spans="1:5">
      <c r="A4" s="4" t="s">
        <v>89</v>
      </c>
      <c r="B4" s="7" t="n">
        <v>-585071</v>
      </c>
      <c r="C4" s="7" t="n">
        <v>-695889</v>
      </c>
      <c r="D4" s="7" t="n">
        <v>2855278</v>
      </c>
      <c r="E4" s="7" t="n">
        <v>-7999033</v>
      </c>
    </row>
    <row r="5" spans="1:5">
      <c r="A5" s="4" t="s">
        <v>90</v>
      </c>
      <c r="B5" s="5" t="n">
        <v>0</v>
      </c>
      <c r="C5" s="5" t="n">
        <v>79720</v>
      </c>
      <c r="D5" s="5" t="n">
        <v>0</v>
      </c>
      <c r="E5" s="5" t="n">
        <v>-6425414</v>
      </c>
    </row>
    <row r="6" spans="1:5">
      <c r="A6" s="4" t="s">
        <v>91</v>
      </c>
      <c r="B6" s="5" t="n">
        <v>-585071</v>
      </c>
      <c r="C6" s="5" t="n">
        <v>-775609</v>
      </c>
      <c r="D6" s="5" t="n">
        <v>2855278</v>
      </c>
      <c r="E6" s="5" t="n">
        <v>-1573619</v>
      </c>
    </row>
    <row r="7" spans="1:5">
      <c r="A7" s="3" t="s">
        <v>92</v>
      </c>
    </row>
    <row r="8" spans="1:5">
      <c r="A8" s="4" t="s">
        <v>93</v>
      </c>
      <c r="B8" s="5" t="n">
        <v>558174</v>
      </c>
      <c r="C8" s="5" t="n">
        <v>757438</v>
      </c>
      <c r="D8" s="5" t="n">
        <v>-2908882</v>
      </c>
      <c r="E8" s="5" t="n">
        <v>1459195</v>
      </c>
    </row>
    <row r="9" spans="1:5">
      <c r="A9" s="3" t="s">
        <v>94</v>
      </c>
    </row>
    <row r="10" spans="1:5">
      <c r="A10" s="4" t="s">
        <v>95</v>
      </c>
      <c r="D10" s="5" t="n">
        <v>0</v>
      </c>
      <c r="E10" s="5" t="n">
        <v>-4002</v>
      </c>
    </row>
    <row r="11" spans="1:5">
      <c r="A11" s="4" t="s">
        <v>96</v>
      </c>
      <c r="D11" s="5" t="n">
        <v>0</v>
      </c>
      <c r="E11" s="5" t="n">
        <v>1474</v>
      </c>
    </row>
    <row r="12" spans="1:5">
      <c r="A12" s="4" t="s">
        <v>38</v>
      </c>
      <c r="D12" s="5" t="n">
        <v>-1515760</v>
      </c>
      <c r="E12" s="5" t="n">
        <v>0</v>
      </c>
    </row>
    <row r="13" spans="1:5">
      <c r="A13" s="4" t="s">
        <v>97</v>
      </c>
      <c r="D13" s="5" t="n">
        <v>0</v>
      </c>
      <c r="E13" s="5" t="n">
        <v>-35931727</v>
      </c>
    </row>
    <row r="14" spans="1:5">
      <c r="A14" s="4" t="s">
        <v>98</v>
      </c>
      <c r="D14" s="5" t="n">
        <v>-1569378</v>
      </c>
      <c r="E14" s="5" t="n">
        <v>-36048679</v>
      </c>
    </row>
    <row r="15" spans="1:5">
      <c r="A15" s="3" t="s">
        <v>99</v>
      </c>
    </row>
    <row r="16" spans="1:5">
      <c r="A16" s="4" t="s">
        <v>100</v>
      </c>
      <c r="D16" s="5" t="n">
        <v>0</v>
      </c>
      <c r="E16" s="5" t="n">
        <v>61598</v>
      </c>
    </row>
    <row r="17" spans="1:5">
      <c r="A17" s="4" t="s">
        <v>101</v>
      </c>
      <c r="D17" s="5" t="n">
        <v>0</v>
      </c>
      <c r="E17" s="5" t="n">
        <v>61598</v>
      </c>
    </row>
    <row r="18" spans="1:5">
      <c r="A18" s="3" t="s">
        <v>102</v>
      </c>
    </row>
    <row r="19" spans="1:5">
      <c r="A19" s="4" t="s">
        <v>103</v>
      </c>
      <c r="D19" s="5" t="n">
        <v>1568849</v>
      </c>
      <c r="E19" s="5" t="n">
        <v>0</v>
      </c>
    </row>
    <row r="20" spans="1:5">
      <c r="A20" s="4" t="s">
        <v>104</v>
      </c>
      <c r="D20" s="5" t="n">
        <v>0</v>
      </c>
      <c r="E20" s="5" t="n">
        <v>36030062</v>
      </c>
    </row>
    <row r="21" spans="1:5">
      <c r="A21" s="4" t="s">
        <v>105</v>
      </c>
      <c r="D21" s="5" t="n">
        <v>1568849</v>
      </c>
      <c r="E21" s="5" t="n">
        <v>36030062</v>
      </c>
    </row>
    <row r="22" spans="1:5">
      <c r="A22" s="4" t="s">
        <v>106</v>
      </c>
      <c r="D22" s="5" t="n">
        <v>217</v>
      </c>
      <c r="E22" s="5" t="n">
        <v>25741</v>
      </c>
    </row>
    <row r="23" spans="1:5">
      <c r="A23" s="4" t="s">
        <v>107</v>
      </c>
      <c r="D23" s="5" t="n">
        <v>-312</v>
      </c>
      <c r="E23" s="5" t="n">
        <v>68721</v>
      </c>
    </row>
    <row r="24" spans="1:5">
      <c r="A24" s="4" t="s">
        <v>108</v>
      </c>
      <c r="D24" s="5" t="n">
        <v>5260</v>
      </c>
      <c r="E24" s="5" t="n">
        <v>3797</v>
      </c>
    </row>
    <row r="25" spans="1:5">
      <c r="A25" s="4" t="s">
        <v>109</v>
      </c>
      <c r="B25" s="5" t="n">
        <v>4948</v>
      </c>
      <c r="C25" s="5" t="n">
        <v>72518</v>
      </c>
      <c r="D25" s="5" t="n">
        <v>4948</v>
      </c>
      <c r="E25" s="5" t="n">
        <v>72518</v>
      </c>
    </row>
    <row r="26" spans="1:5">
      <c r="A26" s="4" t="s">
        <v>110</v>
      </c>
      <c r="B26" s="5" t="n">
        <v>0</v>
      </c>
      <c r="C26" s="5" t="n">
        <v>-67353</v>
      </c>
      <c r="D26" s="5" t="n">
        <v>0</v>
      </c>
      <c r="E26" s="5" t="n">
        <v>-67353</v>
      </c>
    </row>
    <row r="27" spans="1:5">
      <c r="A27" s="4" t="s">
        <v>111</v>
      </c>
      <c r="B27" s="7" t="n">
        <v>4948</v>
      </c>
      <c r="C27" s="7" t="n">
        <v>5165</v>
      </c>
      <c r="D27" s="7" t="n">
        <v>4948</v>
      </c>
      <c r="E27" s="7" t="n">
        <v>51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09:01:41Z</dcterms:created>
  <dcterms:modified xmlns:dcterms="http://purl.org/dc/terms/" xmlns:xsi="http://www.w3.org/2001/XMLSchema-instance" xsi:type="dcterms:W3CDTF">2019-02-08T09:01:41Z</dcterms:modified>
</cp:coreProperties>
</file>